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the Business"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Liabilitie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Redeemable Convertible Preferre" sheetId="15" state="visible" r:id="rId15"/>
    <sheet xmlns:r="http://schemas.openxmlformats.org/officeDocument/2006/relationships" name="Stockholders_ Deficit"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Revenue (Tables)" sheetId="22" state="visible" r:id="rId22"/>
    <sheet xmlns:r="http://schemas.openxmlformats.org/officeDocument/2006/relationships" name="Fair Value Measurements (Tables" sheetId="23" state="visible" r:id="rId23"/>
    <sheet xmlns:r="http://schemas.openxmlformats.org/officeDocument/2006/relationships" name="Property and Equipment (Tables)" sheetId="24" state="visible" r:id="rId24"/>
    <sheet xmlns:r="http://schemas.openxmlformats.org/officeDocument/2006/relationships" name="Accrued Liabilities (Tables)" sheetId="25" state="visible" r:id="rId25"/>
    <sheet xmlns:r="http://schemas.openxmlformats.org/officeDocument/2006/relationships" name="Long-Term Debt (Tables)" sheetId="26" state="visible" r:id="rId26"/>
    <sheet xmlns:r="http://schemas.openxmlformats.org/officeDocument/2006/relationships" name="Redeemable Convertible Prefer_2" sheetId="27" state="visible" r:id="rId27"/>
    <sheet xmlns:r="http://schemas.openxmlformats.org/officeDocument/2006/relationships" name="Stockholders_ Deficit (Tables)" sheetId="28" state="visible" r:id="rId28"/>
    <sheet xmlns:r="http://schemas.openxmlformats.org/officeDocument/2006/relationships" name="Commitments and Contingencies (" sheetId="29" state="visible" r:id="rId29"/>
    <sheet xmlns:r="http://schemas.openxmlformats.org/officeDocument/2006/relationships" name="Net Loss Per Share (Tables)" sheetId="30" state="visible" r:id="rId30"/>
    <sheet xmlns:r="http://schemas.openxmlformats.org/officeDocument/2006/relationships" name="Basis of Presentation and Sum_3" sheetId="31" state="visible" r:id="rId31"/>
    <sheet xmlns:r="http://schemas.openxmlformats.org/officeDocument/2006/relationships" name="Revenue - Narrative (Details)" sheetId="32" state="visible" r:id="rId32"/>
    <sheet xmlns:r="http://schemas.openxmlformats.org/officeDocument/2006/relationships" name="Revenue - Disaggregation of Rev" sheetId="33" state="visible" r:id="rId33"/>
    <sheet xmlns:r="http://schemas.openxmlformats.org/officeDocument/2006/relationships" name="Fair Value Measurements - Asset" sheetId="34" state="visible" r:id="rId34"/>
    <sheet xmlns:r="http://schemas.openxmlformats.org/officeDocument/2006/relationships" name="Fair Value Measurements (Detail" sheetId="35" state="visible" r:id="rId35"/>
    <sheet xmlns:r="http://schemas.openxmlformats.org/officeDocument/2006/relationships" name="Property and Equipment - Schedu" sheetId="36" state="visible" r:id="rId36"/>
    <sheet xmlns:r="http://schemas.openxmlformats.org/officeDocument/2006/relationships" name="Property and Equipment - Narrat" sheetId="37" state="visible" r:id="rId37"/>
    <sheet xmlns:r="http://schemas.openxmlformats.org/officeDocument/2006/relationships" name="Accrued Liabilities (Details)" sheetId="38" state="visible" r:id="rId38"/>
    <sheet xmlns:r="http://schemas.openxmlformats.org/officeDocument/2006/relationships" name="Income Taxes (Details)" sheetId="39" state="visible" r:id="rId39"/>
    <sheet xmlns:r="http://schemas.openxmlformats.org/officeDocument/2006/relationships" name="Long-Term Debt - Narrative (Det" sheetId="40" state="visible" r:id="rId40"/>
    <sheet xmlns:r="http://schemas.openxmlformats.org/officeDocument/2006/relationships" name="Long-Term Debt - Balances (Deta" sheetId="41" state="visible" r:id="rId41"/>
    <sheet xmlns:r="http://schemas.openxmlformats.org/officeDocument/2006/relationships" name="Redeemable Convertible Prefer_3" sheetId="42" state="visible" r:id="rId42"/>
    <sheet xmlns:r="http://schemas.openxmlformats.org/officeDocument/2006/relationships" name="Redeemable Convertible Prefer_4" sheetId="43" state="visible" r:id="rId43"/>
    <sheet xmlns:r="http://schemas.openxmlformats.org/officeDocument/2006/relationships" name="Stockholders_ Deficit - Equity " sheetId="44" state="visible" r:id="rId44"/>
    <sheet xmlns:r="http://schemas.openxmlformats.org/officeDocument/2006/relationships" name="Stockholders_ Deficit - Narrati" sheetId="45" state="visible" r:id="rId45"/>
    <sheet xmlns:r="http://schemas.openxmlformats.org/officeDocument/2006/relationships" name="Stockholders_ Deficit - Stock O" sheetId="46" state="visible" r:id="rId46"/>
    <sheet xmlns:r="http://schemas.openxmlformats.org/officeDocument/2006/relationships" name="Stockholders_ Deficit - Measure"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Net Loss Per Share - Calculatio" sheetId="50" state="visible" r:id="rId50"/>
    <sheet xmlns:r="http://schemas.openxmlformats.org/officeDocument/2006/relationships" name="Net Loss Per Share - Antidiluti"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0_);_(&quot;$ &quot;(#,##0.0000)"/>
    <numFmt numFmtId="168" formatCode="#,##0.0000_);(#,##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9 Months Ended</t>
        </is>
      </c>
    </row>
    <row r="2">
      <c r="B2" s="2" t="inlineStr">
        <is>
          <t>Sep. 30, 2021</t>
        </is>
      </c>
      <c r="C2" s="2" t="inlineStr">
        <is>
          <t>Nov.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998</t>
        </is>
      </c>
    </row>
    <row r="9">
      <c r="A9" s="4" t="inlineStr">
        <is>
          <t>Entity Registrant Name</t>
        </is>
      </c>
      <c r="B9" s="4" t="inlineStr">
        <is>
          <t>Weave Communications, Inc.</t>
        </is>
      </c>
    </row>
    <row r="10">
      <c r="A10" s="4" t="inlineStr">
        <is>
          <t>Entity Incorporation, State or Country Code</t>
        </is>
      </c>
      <c r="B10" s="4" t="inlineStr">
        <is>
          <t>DE</t>
        </is>
      </c>
    </row>
    <row r="11">
      <c r="A11" s="4" t="inlineStr">
        <is>
          <t>Entity Tax Identification Number</t>
        </is>
      </c>
      <c r="B11" s="4" t="inlineStr">
        <is>
          <t>26-3302902</t>
        </is>
      </c>
    </row>
    <row r="12">
      <c r="A12" s="4" t="inlineStr">
        <is>
          <t>Entity Address, Address Line One</t>
        </is>
      </c>
      <c r="B12" s="4" t="inlineStr">
        <is>
          <t>1331 West Powell Way</t>
        </is>
      </c>
    </row>
    <row r="13">
      <c r="A13" s="4" t="inlineStr">
        <is>
          <t>Entity Address, City or Town</t>
        </is>
      </c>
      <c r="B13" s="4" t="inlineStr">
        <is>
          <t>Lehi</t>
        </is>
      </c>
    </row>
    <row r="14">
      <c r="A14" s="4" t="inlineStr">
        <is>
          <t>Entity Address, State or Province</t>
        </is>
      </c>
      <c r="B14" s="4" t="inlineStr">
        <is>
          <t>UT</t>
        </is>
      </c>
    </row>
    <row r="15">
      <c r="A15" s="4" t="inlineStr">
        <is>
          <t>Entity Address, Postal Zip Code</t>
        </is>
      </c>
      <c r="B15" s="4" t="inlineStr">
        <is>
          <t>84043</t>
        </is>
      </c>
    </row>
    <row r="16">
      <c r="A16" s="4" t="inlineStr">
        <is>
          <t>City Area Code</t>
        </is>
      </c>
      <c r="B16" s="4" t="inlineStr">
        <is>
          <t>866</t>
        </is>
      </c>
    </row>
    <row r="17">
      <c r="A17" s="4" t="inlineStr">
        <is>
          <t>Local Phone Number</t>
        </is>
      </c>
      <c r="B17" s="4" t="inlineStr">
        <is>
          <t>439-2826</t>
        </is>
      </c>
    </row>
    <row r="18">
      <c r="A18" s="4" t="inlineStr">
        <is>
          <t>Title of 12(b) Security</t>
        </is>
      </c>
      <c r="B18" s="4" t="inlineStr">
        <is>
          <t>Common stock, par value $0.00001 per share</t>
        </is>
      </c>
    </row>
    <row r="19">
      <c r="A19" s="4" t="inlineStr">
        <is>
          <t>Trading Symbol</t>
        </is>
      </c>
      <c r="B19" s="4" t="inlineStr">
        <is>
          <t>WEAV</t>
        </is>
      </c>
    </row>
    <row r="20">
      <c r="A20" s="4" t="inlineStr">
        <is>
          <t>Security Exchange Name</t>
        </is>
      </c>
      <c r="B20" s="4" t="inlineStr">
        <is>
          <t>NYSE</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64239866</v>
      </c>
    </row>
    <row r="29">
      <c r="A29" s="4" t="inlineStr">
        <is>
          <t>Entity Central Index Key</t>
        </is>
      </c>
      <c r="B29" s="4" t="inlineStr">
        <is>
          <t>0001609151</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Financial instruments recorded at fair value in the financial statements are categorized as follows: • Level 1: Observable inputs that reflect quoted prices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management's assumptions incorporated in valuation techniques used to determine fair value. These assumptions are required to be consistent with market participant assumptions that are reasonably available. The following table summarizes the assets measured at fair value on a recurring basis by level within the fair value hierarchy for the periods presented (in thousands): September 30, 2021 December 31, 2020 Level 1 Money market fund $ 24,385 $ 53,701 Level 2 — — Level 3 — — Total $ 24,385 $ 53,7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Property and equipment consisted of the following for the periods presented (in thousands): September 30, 2021 December 31, 2020 Office equipment $ 4,687 $ 3,835 Office furniture 4,593 2,940 Leasehold improvements 2,074 652 Fixed assets not placed in service 671 1,339 Capitalized internal-use software 3,127 1,100 Phone hardware 27,497 23,101 Payment terminals 1,321 430 Property and equipment, gross 43,970 33,397 Less accumulated depreciation and amortization (18,985) (15,103) Property and equipment, net $ 24,985 $ 18,294 Depreciation and amortization expense was $3.2 million and $8.8 million for the three and nine months ended September 30, 2021, respectively, and $2.4 million and $6.8 million for the three and nine months ended September 30, 2020, respectively. Of this expense, $2.3 million and $6.7 million for the three and nine months ended September 30, 2021, respectively, and $1.9 million and $5.3 million for the three and nine months ended September 30, 2020, respectively, was related to phone hardware and data center equipment which has been included in cost of revenue in the statements of operations for the three months ended September 30, 2021 and September 30, 2020, respectively. Capitalized internal-use software amortization expense was $0.2 million and $0.4 million for the three and nine months ended September 30, 2021, respectively, and $0.1 million and $0.4 million for the three and nine months ended September 30, 2020, respectively, which has been included in the cost of revenue in the statements of operations. Capitalized implementation amortization expense was $0.1 million and $0.1 million for the three and nine months ended September 30, 2021, respectively, which has been included in operating expense in the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 xml:space="preserve">Accrued Liabilities Accrued liabilities consisted of the following for the periods presented (in thousands): September 30, 2021 December 31, 2020 Payroll-related accruals $ 13,266 $ 7,566 Sales and telecom taxes 1,578 1,056 Third-party commissions 605 553 Interest payable — 19 Other 669 1,092 Total $ 16,118 $ 10,2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The Company computes its year-to-date provision for income taxes by applying the estimated annual effective tax rate to year-to-date pretax income or loss and adjusts the provision for discrete tax items recorded in the period. For the three months ended September 30, 2021 and 2020 the Company reported no provision for income taxes, which resulted in an effective tax rate of zero percent. For the nine months ended September 30, 2021 and 2020 the Company reported no provision for income taxes, which resulted in an effective tax rate of zero percent. The provision for income taxes varied from the tax computed at the U.S. federal statutory income tax rate of 21% for the periods presented primarily due to changes in the Company’s valuation allowance, state taxes, and, the tax effects of stock-based compensation. The Company is subject to income tax in the U.S. as well as other tax jurisdictions in which the Company operates. The Company’s U.S. operations have resulted in losses, and as such, the Company maintains a valuation allowance against all U.S. deferred tax assets. While the Company believes i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Long-Term Debt Throughout 2020, the Company held a $4.0 million note payable and a revolving line of credit with Silicon Valley Bank. The note required interest only payments through September 2021, followed by 36 principal payments of $0.1 million plus interest (maturity in February 2024). The revolving line of credit had a maximum borrowing capacity of $10.0 million. In August of 2021, the Company amended the agreement with Silicon Valley Bank to increase the revolving line of credit from $10.0 million to $50.0 million. The total borrowing capacity is subject to reduction should the Company fail to meet certain expectations for recurring revenue and customer retention. Amounts outstanding on the line will accrue interest at the greater of prime rate plus 0.25% and 3.5%. As part of the agreement, the $4.0 million note payable was converted to a deemed advance on the line of credit and was deemed a debt modification. In connection with this transaction, the Company drew down an additional $6.0 million from the line of credit resulting in a total outstanding balance of $10.0 million. The Company is required to pay an annual fee of $0.1 million beginning on the effective date of the agreement, and continuing on the anniversary of the effective date as well as a quarterly unused line fee of 0.15% per annum of the available borrowing amount should the outstanding principal balance drop below $10.0 million (calculated based on the number of days and based on the average available borrowing amount). The line of credit is collateralized by substantially all of our assets. Under the terms of this amendment, the loan and security agreement requires that, at any time, if total unrestricted cash and cash equivalents held at Silicon Valley Bank is less than $100.0 million, the Company must at all times thereafter maintain a consolidated minimum $20.0 million in liquidity, meaning unencumbered cash plus available borrowing on the line of credit, and that the Company meet specified minimum levels of EBITDA, as adjusted for equity-based compensation and changes in our deferred revenue. The Company was in compliance with all debt covenants as of the periods ended September 30, 2021 and December 31, 2020. The balance on the line of credit is due on August 4, 2023. The Company’s long-term debt consisted of the following (in thousands): September 30, 2021 December 31, 2020 Note payable, current $ — $ 400 Note payable, noncurrent — 3,600 Line of credit 9,995 — Total $ 9,995 $ 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1</t>
        </is>
      </c>
    </row>
    <row r="3">
      <c r="A3" s="3" t="inlineStr">
        <is>
          <t>Equity [Abstract]</t>
        </is>
      </c>
    </row>
    <row r="4">
      <c r="A4" s="4" t="inlineStr">
        <is>
          <t>Redeemable Convertible Preferred Stock</t>
        </is>
      </c>
      <c r="B4" s="4" t="inlineStr">
        <is>
          <t>Redeemable Convertible Preferred StockThe following table summarizes the Company’s redeemable convertible preferred stock as of December 31, 2020 and through September 30, 2021: Shares Issued Issuance Price Carrying Amount Authorized and Outstanding Per Share Series AA 4,766,263 4,766,263 $ 0.21 $ 999,962 Series A-1 1,253,739 1,253,739 0.46 579,980 Series A-2 432,323 432,323 0.58 250,012 Series A 3,070,449 3,070,449 1.68 5,152,213 Series B 9,412,354 9,412,354 1.69 15,480,110 Series B-1 13,191,371 13,191,371 1.69 22,008,322 Series C 7,012,806 7,012,806 5.35 37,467,749 Series D 4,696,804 4,696,804 14.90 69,999,758 43,836,109 43,836,109 $ 151,938,106 Liquidation preference for redeemable convertible preferred stock was as follows (in thousands): September 30, 2021 December 31, 2020 Series AA $ 1,000 $ 1,000 Series A-1 580 580 Series A-2 250 250 Series A 5,150 5,150 Series B 15,900 15,900 Series B-1 30,384 28,693 Series C 37,500 37,500 Series D 70,000 70,000 $ 160,764 $ 159,073 Significant rights and preferences of the above redeemable convertible preferred stock are defined by our certificate of incorporation. There have been no material changes in the rights and preferences of the above redeemable convertible preferred stock, as disclosed in the Prospect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Equity [Abstract]</t>
        </is>
      </c>
    </row>
    <row r="4">
      <c r="A4" s="4" t="inlineStr">
        <is>
          <t>Stockholders’ Deficit</t>
        </is>
      </c>
      <c r="B4" s="4" t="inlineStr">
        <is>
          <t>Stockholders’ Deficit Equity-Based Compensation Expense Equity-based compensation expense, consisting of service-based expense related to the equity incentive plan and expense from secondary sales of commons shares, was classified as follows in the accompanying condensed consolidated statements of operations for each of the periods presented (in thousands): Three Months Ended September 30, Nine Months Ended September 30, 2021 2020 2021 2020 Cost of revenue $ 139 $ 76 $ 418 $ 220 Sales and marketing 693 153 1,504 471 Research and development 575 496 2,991 1,163 General and administrative 2,547 3,974 6,134 8,227 Total $ 3,954 $ 4,699 $ 11,047 $ 10,081 Equity Incentive Plan During 2016, the Company adopted an equity incentive plan (herein referred to as the “EIP”) under which common stock options could be issued for employee awards. The number of common stock options authorized for employee awards was 18,713,504 and 11,679,353 as of the period ending September 30, 2021 and September 30, 2020, respectively. The Company began issuing stock options under this plan in 2016. Most options have a four-year vesting schedule with a one-year cliff and are classified as incentive stock options (ISOs). Some options have been granted in lieu of bonuses and have expedited two- or three-year vesting schedules. All awards vest based on service conditions. Options with accelerated vesting clauses, should there be a change in Company control, were 2,328,528 and 213,332 as of September 30, 2021 and September 30, 2020, respectively. Equity-based compensation expense related to the equity incentive plan was as follows for each of the periods presented (in thousands): Three Months Ended September 30, Nine Months Ended September 30, 2021 2020 2021 2020 Cost of revenue $ 139 $ 76 $ 279 $ 220 Sales and marketing 693 111 965 320 Research and development 575 141 1,394 419 General and administrative 2,547 1,846 5,008 2,407 Total $ 3,954 $ 2,174 $ 7,646 $ 3,366 Unrecognized equity-based compensation expense as of the periods ending September 30, 2021 and September 30, 2020 was $38.6 million and $7.5 million, respectively. Equity-based compensation expense is recognized on a straight-line basis over the remaining weighted-average vesting periods. As of the periods ending September 30, 2021 and September 30, 2020 the weighted-average vesting periods approximated 3.14 and 2.59 years, respectively. The aggregate intrinsic value of options exercised is outlined in the table below. The intrinsic value represents the excess of the estimated fair value of the Company's common stock on the date of exercise over the exercise price of each option. Stock option activity was as follows for the nine months ended September 30, 2021: Number of Options Weighted Average Exercise Price Weighted Average Remaining Contractual Life (years) Aggregate Intrinsic Value Outstanding as of December 31, 2020 9,868,915 $ 3.62 8.13 $ 101,070 Exercisable as of December 31, 2020 4,401,361 $ 1.10 6.78 $ 56,117 Granted — $ — Exercised (965,430) $ 1.31 Forfeited and expired (86,219) $ 2.71 Outstanding as of March 31, 2021 8,817,266 $ 3.90 8.05 $ 99,871 Exercisable as of March 31, 2021 3,888,696 $ 1.21 6.82 $ 54,628 Granted 249,067 $ 9.03 Exercised (1,222,578) $ 0.69 Forfeited and expired (221,312) $ 2.18 Outstanding as of June 30, 2021 7,622,443 $ 4.61 8.16 $ 108,961 Exercisable as of June 30, 2021 2,998,911 $ 1.46 6.82 $ 52,187 Granted 2,190,442 $ 16.41 Exercised (689,424) $ 1.61 Forfeited and expired (610,163) $ 3.33 Outstanding as of September 30, 2021 8,513,298 $ 7.98 8.28 $ 103,297 Exercisable as of September 30, 2021 2,590,738 $ 1.53 6.06 $ 48,141 Equity-based compensation expense is measured at the grant date based on the estimated fair value of the award. The fair value of the awards is fixed at grant date and amortized over the remaining service period. The Company uses the Black-Scholes model to estimate the value of its stock options issued under the EIP. As the Company is not publicly traded, the common stock fair values used in the models are based on the most recent 409(a) valuation as of the option grant date. Management reviews option grants determines whether further valuation adjustments are appropriate based on recent company performance and/or changes in market conditions. The volatility assumed in the estimate was based on publicly traded companies in the same industry and considers the expected term calculated by the Company. The expected term of the options was derived from a simplified method which estimates the term based on an averaging of the vesting period and contractual term of the option grant. The risk-free rate utilized was the average of the five- and seven-year U.S. Treasury yield as the estimated expected term for options approximates 6 years. The Company has no plans to declare dividends in the foreseeable future. Secondary Sales of Common Stock Certain of the Company’s investors have acquired outstanding common stock from employees and certain sales of common stock by employees to new investors were facilitated by the Company. For these transactions, and where shares have been acquired at a price in excess of the estimated fair value of the Company’s common stock, the Company has recorded equity-based compensation expense of the difference between the price paid by the investors and the estimated fair value as of the date of the transactions. Equity-based compensation for these transactions has been recorded as follows (in thousands): Three Months Ended September 30, Nine Months Ended September 30, 2021 2020 2021 2020 Cost of revenue $ — $ — $ 139 $ — Sales and marketing — 42 539 151 Research and development — 355 1,597 744 General and administrative — 2,128 1,126 5,820 Total $ — $ 2,525 $ 3,401 $ 6,715 Repurchase of Common Shares No share repurchases took place during the nine months ended September 30, 2021 or September 30, 2020. Issuances of Warrants All warrants discussed in this section were evaluated by the Company under the guidance of ASC 480-10, Distinguishing Liabilities from Equity, and were determined to be recognized under the provisions of this guidance as equity transactions. In September 2014, the Company issued 45,000 common share warrants, with a $0.20 strike price, to a financial institution in connection with the note payable discussed in Note 8. Using the Black‑Scholes model, the Company estimated the fair value of the warrants to be $9,178 at issuance, which was recorded in equity in 2014. These warrants expire on the earlier of (1) October 13, 2025, or (2) three years after the Company’s Initial Public Offering. Should the fair value of the underlying common shares exceed the strike price at either expiration dates, the warrants will automatically be exercised via cashless net settlement. As of September 30, 2021, these warrants had not yet been exercised. In connection with the note payable issued in September 2016, the Company issued 62,000 common share warrants, with a $0.6825 strike price, to the same financial institution. These warrants have substantially the same terms as the other warrants discussed above. Using the Black‑Scholes model, the Company estimated the fair value of the warrants to be $22,192 at issuance, which was recorded in equity in 2016. These warrants expire on March 14, 2026. Should the fair value of the underlying common shares exceed the strike price at the expiration date, the warrants will automatically be exercised via cashless net settlement. As of September 30, 2021, these warrants had not yet been exercised. The following inputs were used in the Black‑Scholes valuation for both sets of warrants: Risk free interest rate 1.97 % Contractual term 10 years Expected volatility 40.00 % Dividend yield 0.00 % The Company refinanced its notes payable in January of 2019 and again in April 2020 (see Note 8). The refinances had no impact on the warrants issued with the notes payable and no additional warrants were issued as part of the refin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There were no related-party transactions during the nine months ended September 30, 2021 or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Operating Leases In April 2018, the Company relocated its headquarters to a new building in Lehi, Utah (Ashton Blvd) and entered into a new operating lease agreement. The new lease contained an escalation clause for the lease payments in future years, for which lease expense was recognized on a straight-line basis. The initial term of this lease was from April 2018 to March 2026. However, in November 2019, the Company signed a new office space lease agreement (Powell Way) which commenced in January 2021. Contemporaneously with the rent commencement date on the Powell Way building, the real estate company, along with the developer, agreed to take over the lease payments on the existing building (Ashton Blvd), relieving Weave of the liability. Straight-line expense recognition from the Powell Way building resulted in a deferred rent liability of $3.1 million as of September 30, 2021. Total rent expense for office space lease was approximately $1.4 million and $3.9 million for the three months and nine months ended September 30, 2021, respectively, and $0.6 million and $1.7 million for the three and nine months ended September 30, 2020, respectively, these amounts are included in the operating expenses in the statements of operations above. Aggregate future minimum rental payments applicable to the above non-cancellable operating leases as of September 30, 2021 are as follows (in thousands): Years ending December 31, Remaining 2021 $ 203 2022 4,407 2023 5,404 2024 5,539 2025 5,677 Thereafter 44,485 Total $ 65,715 Legal Matters The Company is not involved in any legal proceedings as of September 30, 2021 or through the issuance date of these consolidated financial statements.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s brought by any third party against such indemnified party with respect to licensed technology. The term of these indemnification agreements is generally perpetual any time after the execution of the agreement. The maximum potential amount of future payments the Company could be required to make under these agreements is not determinable because it involves claims that may be made against the Company in the future but have not yet been made. To date, the Company has not incurred costs to defend lawsuits or settle claims related to these indemnification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The following tables present the calculation of basic and diluted net loss per share for the three months and nine months ended September 30, 2021 and 2020 (in thousands, except share and per share amounts): Three Months Ended September 30, Nine Months Ended September 30, 2021 2020 2021 2020 Numerator: Net loss $ (14,220) $ (10,404) $ (37,622) $ (31,035) Less: cumulative dividends on redeemable convertible preferred stock (585) (538) (1,691) (1,564) Net loss attributable to common stock holders - basic and diluted $ (14,805) $ (10,942) $ (39,313) $ (32,599) Denominator: Weighted-average common shares outstanding - basic and diluted 14,317,575 11,521,625 13,250,767 11,214,369 Net loss per share Net loss per share, basic and diluted $ (1.03) $ (0.95) $ (2.97) $ (2.91) The following outstanding potential common shares were excluded from the computation of diluted net loss per share attributable to common stockholders as of the end of the periods presented because their inclusion would have been antidilutive: September 30, 2021 2020 Options to purchase common stock 8,513,298 7,333,974 Redeemable convertible preferred stock 43,836,109 43,836,109 Warrants 107,000 107,000 52,456,407 51,277,0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40391000</v>
      </c>
      <c r="C3" s="6" t="n">
        <v>55698000</v>
      </c>
    </row>
    <row r="4">
      <c r="A4" s="4" t="inlineStr">
        <is>
          <t>Accounts receivable</t>
        </is>
      </c>
      <c r="B4" s="5" t="n">
        <v>4580000</v>
      </c>
      <c r="C4" s="5" t="n">
        <v>2544000</v>
      </c>
    </row>
    <row r="5">
      <c r="A5" s="4" t="inlineStr">
        <is>
          <t>Deferred contract acquisition costs, net</t>
        </is>
      </c>
      <c r="B5" s="5" t="n">
        <v>8729000</v>
      </c>
      <c r="C5" s="5" t="n">
        <v>7178000</v>
      </c>
    </row>
    <row r="6">
      <c r="A6" s="4" t="inlineStr">
        <is>
          <t>Prepaid expenses and other current assets</t>
        </is>
      </c>
      <c r="B6" s="5" t="n">
        <v>4010000</v>
      </c>
      <c r="C6" s="5" t="n">
        <v>2254000</v>
      </c>
    </row>
    <row r="7">
      <c r="A7" s="4" t="inlineStr">
        <is>
          <t>Total current assets</t>
        </is>
      </c>
      <c r="B7" s="5" t="n">
        <v>57710000</v>
      </c>
      <c r="C7" s="5" t="n">
        <v>67674000</v>
      </c>
    </row>
    <row r="8">
      <c r="A8" s="3" t="inlineStr">
        <is>
          <t>Non-current assets:</t>
        </is>
      </c>
    </row>
    <row r="9">
      <c r="A9" s="4" t="inlineStr">
        <is>
          <t>Property and equipment, net</t>
        </is>
      </c>
      <c r="B9" s="5" t="n">
        <v>24985000</v>
      </c>
      <c r="C9" s="5" t="n">
        <v>18294000</v>
      </c>
    </row>
    <row r="10">
      <c r="A10" s="4" t="inlineStr">
        <is>
          <t>Deferred contract acquisition costs, net, less current portion</t>
        </is>
      </c>
      <c r="B10" s="5" t="n">
        <v>7852000</v>
      </c>
      <c r="C10" s="5" t="n">
        <v>6208000</v>
      </c>
    </row>
    <row r="11">
      <c r="A11" s="4" t="inlineStr">
        <is>
          <t>Other non-current assets</t>
        </is>
      </c>
      <c r="B11" s="5" t="n">
        <v>2327000</v>
      </c>
      <c r="C11" s="5" t="n">
        <v>797000</v>
      </c>
    </row>
    <row r="12">
      <c r="A12" s="4" t="inlineStr">
        <is>
          <t>TOTAL ASSETS</t>
        </is>
      </c>
      <c r="B12" s="5" t="n">
        <v>92874000</v>
      </c>
      <c r="C12" s="5" t="n">
        <v>92973000</v>
      </c>
    </row>
    <row r="13">
      <c r="A13" s="3" t="inlineStr">
        <is>
          <t>Current liabilities:</t>
        </is>
      </c>
    </row>
    <row r="14">
      <c r="A14" s="4" t="inlineStr">
        <is>
          <t>Accounts payable</t>
        </is>
      </c>
      <c r="B14" s="5" t="n">
        <v>4498000</v>
      </c>
      <c r="C14" s="5" t="n">
        <v>3400000</v>
      </c>
    </row>
    <row r="15">
      <c r="A15" s="4" t="inlineStr">
        <is>
          <t>Accrued liabilities</t>
        </is>
      </c>
      <c r="B15" s="5" t="n">
        <v>16118000</v>
      </c>
      <c r="C15" s="5" t="n">
        <v>10286000</v>
      </c>
    </row>
    <row r="16">
      <c r="A16" s="4" t="inlineStr">
        <is>
          <t>Deferred revenue</t>
        </is>
      </c>
      <c r="B16" s="5" t="n">
        <v>28425000</v>
      </c>
      <c r="C16" s="5" t="n">
        <v>22851000</v>
      </c>
    </row>
    <row r="17">
      <c r="A17" s="4" t="inlineStr">
        <is>
          <t>Current portion of capital lease obligations</t>
        </is>
      </c>
      <c r="B17" s="5" t="n">
        <v>8573000</v>
      </c>
      <c r="C17" s="5" t="n">
        <v>7086000</v>
      </c>
    </row>
    <row r="18">
      <c r="A18" s="4" t="inlineStr">
        <is>
          <t>Current portion of long-term debt</t>
        </is>
      </c>
      <c r="B18" s="5" t="n">
        <v>0</v>
      </c>
      <c r="C18" s="5" t="n">
        <v>400000</v>
      </c>
    </row>
    <row r="19">
      <c r="A19" s="4" t="inlineStr">
        <is>
          <t>Total current liabilities</t>
        </is>
      </c>
      <c r="B19" s="5" t="n">
        <v>57614000</v>
      </c>
      <c r="C19" s="5" t="n">
        <v>44023000</v>
      </c>
    </row>
    <row r="20">
      <c r="A20" s="3" t="inlineStr">
        <is>
          <t>Non-current liabilities:</t>
        </is>
      </c>
    </row>
    <row r="21">
      <c r="A21" s="4" t="inlineStr">
        <is>
          <t>Deferred rent</t>
        </is>
      </c>
      <c r="B21" s="5" t="n">
        <v>3141000</v>
      </c>
      <c r="C21" s="5" t="n">
        <v>1000</v>
      </c>
    </row>
    <row r="22">
      <c r="A22" s="4" t="inlineStr">
        <is>
          <t>Capital lease obligations, less current portion</t>
        </is>
      </c>
      <c r="B22" s="5" t="n">
        <v>7481000</v>
      </c>
      <c r="C22" s="5" t="n">
        <v>7356000</v>
      </c>
    </row>
    <row r="23">
      <c r="A23" s="4" t="inlineStr">
        <is>
          <t>Long-term debt</t>
        </is>
      </c>
      <c r="B23" s="5" t="n">
        <v>9995000</v>
      </c>
      <c r="C23" s="5" t="n">
        <v>3600000</v>
      </c>
    </row>
    <row r="24">
      <c r="A24" s="4" t="inlineStr">
        <is>
          <t>Total liabilities</t>
        </is>
      </c>
      <c r="B24" s="5" t="n">
        <v>78231000</v>
      </c>
      <c r="C24" s="5" t="n">
        <v>54980000</v>
      </c>
    </row>
    <row r="25">
      <c r="A25" s="4" t="inlineStr">
        <is>
          <t>COMMITMENTS AND CONTINGENCIES (Note 12)</t>
        </is>
      </c>
      <c r="B25" s="4" t="inlineStr">
        <is>
          <t xml:space="preserve"> </t>
        </is>
      </c>
      <c r="C25" s="4" t="inlineStr">
        <is>
          <t xml:space="preserve"> </t>
        </is>
      </c>
    </row>
    <row r="26">
      <c r="A26" s="3" t="inlineStr">
        <is>
          <t>Redeemable convertible preferred stock</t>
        </is>
      </c>
    </row>
    <row r="27">
      <c r="A27" s="4" t="inlineStr">
        <is>
          <t>Redeemable convertible preferred stock, $0.00001 par value per share; 43,836,109 shares authorized, issued and outstanding as of September 30, 2021,and December 31, 2020, respectively; liquidation preference of $160,764 and $159,073 as of September 30, 2021 and December 31, 2020, respectively</t>
        </is>
      </c>
      <c r="B27" s="5" t="n">
        <v>151938106</v>
      </c>
      <c r="C27" s="5" t="n">
        <v>151938000</v>
      </c>
    </row>
    <row r="28">
      <c r="A28" s="3" t="inlineStr">
        <is>
          <t>Stockholders' deficit:</t>
        </is>
      </c>
    </row>
    <row r="29">
      <c r="A29" s="4" t="inlineStr">
        <is>
          <t>Common stock, $0.00001 par value per share; 71,384,328 and 65,084,328 shares authorized as of September 30, 2021 and December 31, 2020, respectively; 14,759,718 and 11,882,286 issued and outstanding as of September 30, 2021 and December 31, 2020, respectively</t>
        </is>
      </c>
      <c r="B29" s="5" t="n">
        <v>0</v>
      </c>
      <c r="C29" s="5" t="n">
        <v>0</v>
      </c>
    </row>
    <row r="30">
      <c r="A30" s="4" t="inlineStr">
        <is>
          <t>Additional paid-in capital</t>
        </is>
      </c>
      <c r="B30" s="5" t="n">
        <v>30548000</v>
      </c>
      <c r="C30" s="5" t="n">
        <v>16261000</v>
      </c>
    </row>
    <row r="31">
      <c r="A31" s="4" t="inlineStr">
        <is>
          <t>Accumulated deficit</t>
        </is>
      </c>
      <c r="B31" s="5" t="n">
        <v>-167830000</v>
      </c>
      <c r="C31" s="5" t="n">
        <v>-130208000</v>
      </c>
    </row>
    <row r="32">
      <c r="A32" s="4" t="inlineStr">
        <is>
          <t>Accumulated other comprehensive (loss) income</t>
        </is>
      </c>
      <c r="B32" s="5" t="n">
        <v>-13000</v>
      </c>
      <c r="C32" s="5" t="n">
        <v>2000</v>
      </c>
    </row>
    <row r="33">
      <c r="A33" s="4" t="inlineStr">
        <is>
          <t>Total stockholders' deficit</t>
        </is>
      </c>
      <c r="B33" s="5" t="n">
        <v>-137295000</v>
      </c>
      <c r="C33" s="5" t="n">
        <v>-113945000</v>
      </c>
    </row>
    <row r="34">
      <c r="A34" s="4" t="inlineStr">
        <is>
          <t>TOTAL LIABILITIES, REDEEMABLE CONVERTIBLE PREFERRED STOCK AND STOCKHOLDERS' DEFICIT</t>
        </is>
      </c>
      <c r="B34" s="6" t="n">
        <v>92874000</v>
      </c>
      <c r="C34" s="6" t="n">
        <v>9297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Initial Public Offering The registration statement related to our IPO was declared effective on November 10, 2021, and our common stock began trading on the New York Stock Exchange on November 11, 2021. On November 15, 2021, we completed our IPO for the sale of 5,000,000 shares of our common stock, $0.00001 par value per share at an offering price of $24.00 per share, pursuant to our Prospectus. We received aggregate proceeds of $111.6 million from our IPO after deducting underwriting discounts and commissions. Upon the completion of our IPO, the 43,836,109 outstanding shares of redeemable convertible preferred stock with a carrying value of $151.9 million converted into an aggregate of 43,836,109 shares of common stock. Immediately upon the completion of our IPO, we filed an Amended and Restated Certificate of Incorporation, which authorized a total of 500,000,000 shares of common stock, $0.00001 par value per share and 10,000,000 shares of preferred stock, par value $0.00001 per share. Employee Stock Purchase Plan In October 2021, the Company established an Employee Stock Purchase Plan (“ESPP”) in which eligible employees may contribute up to 50% of their base compensation to purchase shares of common stock at a price equal to 85% of the lower of (1) the fair market value of a share of the Company’s common stock at the beginning of the offering period and (2) the fair market value of a share of the Company’s common stock on the purchase date. No participant may purchase more than 2,500 shares during any offering period. As of December 9, 2021 1,300,000 shares were available for issuance and no shares of common stock were issued under the ESPP. Except for the initial offering period, the 2021 ESPP provides for six-month offering periods beginning February 16 and August 16 of each year, and the last day of each offering period is the purchase date for that period. The initial offering period began on December 1, 2021 and will end on August 15, 2022 and consists of one purchase period, which is the last day of the offering period. 2021 Equity Incentive Plan In October 2021, the Board and stockholders of the Company adopted the 2021 Equity Incentive Plan. There are currently 9,000,000 shares of common stock reserved for future issuance, with scheduled annual increases to the reserve for amounts to be determined by the Board, subject to a maximum amount. The 2021 Equity Incentive Plan plan became effective in Nov 2021 upon the completion of the Company’s initial public offering. Other Equity Items In November 2021, the Compensation Committee of the Board approved, contingent upon the completion of the Company’s initial public offering, the grant of a total of 171,075 restricted stock units (“RSUs”) to its employees at an estimated preliminary aggregate fair value of approximately $4.1 million. All of these RSUs have a time-based service condition and vest over four years. The grant date fair value is based on the number of RSUs multiplied by the $24 IPO issuance price. In November 2021, both sets of common share warrants discussed in Note 10 above were exercised. A net exercise was elected, in which no cash proceeds were received by the Company and in exchange the financial institution received a total 104,269 common shares, which is reduced from the 107,000 combined total of the initial warrant g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Basis of Presentation and Principles of ConsolidationThe consolidated financial statements include the accounts of Weave Communications, Inc. and its wholly owned subsidiaries Weave Communications Canada, Inc. and Weave Communications India Private Limited (collectively “Weave” or the “Company”). Intercompany accounts and transactions have been eliminated in consolidation.</t>
        </is>
      </c>
    </row>
    <row r="5">
      <c r="A5" s="4" t="inlineStr">
        <is>
          <t>Basis of Presentation</t>
        </is>
      </c>
      <c r="B5" s="4" t="inlineStr">
        <is>
          <t>The accompanying unaudited condensed consolidated financial statements have been prepared in accordance with accounting principles generally accepted in the United States of America (“U.S. GAAP”) and applicable rules and regulations of the U.S. Securities and Exchange Commission (“SEC”) regarding interim financial reporting. The year-end condensed balance sheet data was derived from audited financial statements, but does not include all disclosures required by accounting principles generally accepted in the United States of America. Accordingly, these unaudited interim condensed consolidated financial statements should be read in conjunction with the Company's audited consolidated financial statements and the notes thereto for the year ended December 31, 2020 included in the Prospectus. The accompanying interim condensed consolidated balance sheets, statements of operations, comprehensive loss, statements of redeemable convertible preferred stock and stockholders' deficit, statements of cash flows and accompanying notes are unaudited. These unaudited interim condensed consolidated financial statements have been prepared on a basis consistent with the annual consolidated financial statements and, in the opinion of management, reflect all adjustments, which include only normal recurring adjustments, necessary for the fair statement of the Company’s financial condition, its operations and cash flows for the periods presented. The historical results are not necessarily indicative of future results, and the results of operations are not necessarily indicative of the results to be expected for the full year or any other period.</t>
        </is>
      </c>
    </row>
    <row r="6">
      <c r="A6" s="4" t="inlineStr">
        <is>
          <t>Segments</t>
        </is>
      </c>
      <c r="B6" s="4" t="inlineStr">
        <is>
          <t>SegmentsThe Company operates as one operating and reportable segment. The Company’s chief operating decision maker (“CODM”) evaluates reporting operations and financial information on a consolidated basis for the purposes of making operating decisions, assessing financial performance and allocating resources.</t>
        </is>
      </c>
    </row>
    <row r="7">
      <c r="A7" s="4" t="inlineStr">
        <is>
          <t>Use of Estimates</t>
        </is>
      </c>
      <c r="B7" s="4" t="inlineStr">
        <is>
          <t>Use of Estimates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 of sales and expenses during the reporting period.  Actual results could differ from those estimates.  Significant estimates included in the Company’s financial statements include the valuation allowance against deferred tax assets, recoverability of long-lived assets, fair value of issued warrants, fair value of equity-based compensation, amortization period of deferred contract acquisition costs, and useful lives for depreciable assets.</t>
        </is>
      </c>
    </row>
    <row r="8">
      <c r="A8" s="4" t="inlineStr">
        <is>
          <t>Cash and Cash Equivalents</t>
        </is>
      </c>
      <c r="B8" s="4" t="inlineStr">
        <is>
          <t>Cash and Cash EquivalentsCash consists of deposits in financial institutions. Cash equivalents consist of highly liquid investments in money market securities with an original maturity of 90 days or less.</t>
        </is>
      </c>
    </row>
    <row r="9">
      <c r="A9" s="4" t="inlineStr">
        <is>
          <t>Advertising Expense</t>
        </is>
      </c>
      <c r="B9" s="4" t="inlineStr">
        <is>
          <t>Advertising Expense Advertising costs are expensed as incurred. For the three months ended September 30, 2021 and 2020, the Company recorded advertising expense of $1.9 million and $0.6 million, respectively. For the nine months ended September 30, 2021 and 2020 the Company recorded advertising expense of $5.1 million and $1.5 million, respectively. Advertising costs are included in sales and marketing expenses in the condensed consolidated statements of operations.</t>
        </is>
      </c>
    </row>
    <row r="10">
      <c r="A10" s="4" t="inlineStr">
        <is>
          <t>Income Taxes</t>
        </is>
      </c>
      <c r="B10" s="4" t="inlineStr">
        <is>
          <t xml:space="preserve">Income Taxes The Company records a provision for income taxes for the anticipated tax of its reported results of operations using the asset and liability method. Under this method, deferred income taxes are recognized by applying the enacted tax rates expected to be in effect in future years to the differences between financial statement carrying amounts of existing assets and liabilities and their respective tax bases as well as net operating losses and tax credit carryforwards. The measurement of deferred tax assets is reduced by a valuation allowance when it is more likely than not that some portion of the deferred tax assets will not be realized. </t>
        </is>
      </c>
    </row>
    <row r="11">
      <c r="A11" s="4" t="inlineStr">
        <is>
          <t>Net loss per share</t>
        </is>
      </c>
      <c r="B11" s="4" t="inlineStr">
        <is>
          <t>Net loss per share Net loss per share attributable to common stockholders is calculated using the two-class method required for companies with participating securities. All series of the Company's redeemable convertible preferred stock are considered participating securities as they participate on a pari passu basis in any dividends declared to holders of the Company's common stock. Net loss is adjusted for the effect of any cumulative dividends on the Company's redeemable convertible preferred stock prior to allocating undistributed earnings to common stockholders and holders of participating securities. Undistributed earnings are allocated to participating securities to the extent that each participating security may share in the earnings as if all of the earnings for the period had been distributed. In periods in which the Company reports a net loss, no amounts are allocated to participating securities as holders of the Company's redeemable convertible preferred stock do not have a contractual obligation to share in losses. Basic net loss per share is computed by dividing net loss attributable to common stockholders by the weighted-average number of shares of common stock outstanding during the period. Diluted net loss per share is computed using the weighted-average number of shares of common stock plus the effect of dilutive potential common shares outstanding during the period using the treasury stock method unless their effect is anti-dilutive.</t>
        </is>
      </c>
    </row>
    <row r="12">
      <c r="A12" s="4" t="inlineStr">
        <is>
          <t>Revenue Recognition - ASC 606</t>
        </is>
      </c>
      <c r="B12" s="4" t="inlineStr">
        <is>
          <t xml:space="preserve">Revenue Recognition - ASC 606 The Company derives substantially all revenue from subscription services by providing customers access to its platform. The Company adopted the provisions of Accounting Standards Update (“ASU”) 2014-09, Revenue from Contracts with Customers , (referred to collectively as "ASC 606") effective January 1, 2019 using the modified retrospective method. Following the adoption of ASC 606, the Company recognizes revenue when control of these services are transferred to customers in an amount that reflects consideration to which the Company expects to be entitled in exchange for those services, net of tax. Revenue recognition is determined from the following steps: • Identification of a contract with a customer; • Identification of the performance obligations in the contract; • Determination of the transaction price; • Allocation of the transaction price to the performance obligations within the contract; • Recognition of revenue when, or as, performance obligations are satisfied. The Company recognizes revenue as follows: Subscriptions revenue (software and phone service) is generated from fees that provide customers access to one or more of the Company’s software applications and related services. These arrangements have contractual terms of month to month. Arrangements with customers do not provide the customer with the right to take possession of the Company’s software at any time. Instead, customers are granted continuous access to the services over the contractual period. The Company transfers control of services evenly over the contractual period. Accordingly, the fixed consideration related to subscriptions is recognized over time on a straight-line basis over the contract term beginning on the date the Company’s service is made available to the customer. The Company also provides payment processing/collection services and receives a revenue share from a third-party payment facilitator on transactions between Weave customers that utilize the Weave payments platform, and their end consumers. These payment transactions are generally for services rendered at customers’ business location via credit card terminals or through “text-to-pay” functionality. As the Company acts as an agent in these arrangements, revenue from payments services is recorded net of transaction processing fees and revenue is recognized as the performance obligation is performed each time transactions are processed. As part of the onboarding process, the customer may request that the Company install pre-configured applications on hardware which allow remote access to Weave's cloud solution. In addition, the customer may request that the Company install phone hardware at the customer’s location. The Company considers installation a separate performance obligation, and revenue is recognized at the time the installation services are complete. With the exception of payments services and installation revenue, customers are billed in advance and they may elect to be billed on a monthly or annual basis. The Company records contract liabilities to deferred revenue when cash payments are received, or billings are due in advance of revenue recognition from services. Deferred revenue is recognized as revenue when, or as, the performance obligations are satisfied. Software and phone service revenue is recognized net of discounts in the statements of operations. The Company does not consider discounts variable consideration as they are stated on each agreement and each agreement is month to month. The Company collects sales and communications taxes from its customers. In the statement of operations, amounts collected from taxes are excluded from the reported revenue amounts. In addition to providing VoIP phone and software services, the Company provides phone hardware to its customers as part of the subscription. Title of the phones does not transfer to the customer until 36 months of subscription have occurred. If a customer were to cancel at any time prior to completion of the 36-month period, the phones are returned to the Company. The Company allows customers to include up to 10 phones without adjustment to the subscription base price. Effective for new sales beginning August 2021, the Company modified sales terms so that title to the phones is no longer given to the customer free of charge at the end of the 36-month period; instead, the phones remain an asset of the Company, as the phones are leased to the customer. The Company allows customers to include up to 5 phones without adjustment to the subscription base price. Such arrangements are deemed to be an embedded lease per guidance provided in ASC 840-10, Accounting for Leases , as the arrangement entails conveying the right to use Company equipment. The Company becomes the lessor in these agreements and has assessed the fair value of all elements provided to customers in order to allocate a portion of the subscription price to the lease element of the sales arrangement. For the three months ended September 30, 2021 and 2020, the Company recorded $0.9 million and $0.7 million, respectively, in lease revenues associated with the phone hardware. For the nine months ended September 30, 2021 and 2020, the Company recorded $2.4 million and $1.9 million, respectively, in lease revenues associated with the phone hardware. </t>
        </is>
      </c>
    </row>
    <row r="13">
      <c r="A13" s="4" t="inlineStr">
        <is>
          <t>Deferred Offering Costs</t>
        </is>
      </c>
      <c r="B13" s="4" t="inlineStr">
        <is>
          <t>Deferred Offering CostsDeferred offering costs of $1.8 million have been recorded as other non-current assets on the unaudited condensed consolidated balance sheet as of September 30, 2021 and consist of costs incurred in connection with the sale of our common stock in our initial public offering, or IPO, including certain legal, accounting, printing, and other IPO related costs. Upon the completion of our IPO in November 2021 (see Note 14), deferred offering costs are recorded in stockholders’ deficit as a reduction from the proceeds of the offering.</t>
        </is>
      </c>
    </row>
    <row r="14">
      <c r="A14" s="4" t="inlineStr">
        <is>
          <t>Accounting Pronouncements Adopted and Accounting Pronouncements Pending Adoption</t>
        </is>
      </c>
      <c r="B14" s="4" t="inlineStr">
        <is>
          <t>Accounting Pronouncements Adopted In June 2018, the FASB issued ASU 2018-07, Compensation—Stock Compensation (Topic 718) : Improvements to Non-Employee Share-Based Payment Accounting , which expands the scope of Topic 718, to include share-based payments issued to non-employees for goods or services. The new standard supersedes Subtopic 505-50. The Company adopted this guidance as of January 1, 2020 with no material impact on the Company’s consolidated financial statements. In August 2018, the FASB issued ASU 2018-15, Intangibles—Goodwill and Other—Internal-Use Software (Subtopic 350-40) : Customer’s Accounting for Implementation Costs Incurred in a Cloud Computing Arrangement That Is a Service Contract. This standard requires the Company to capitalize implementation costs and amortize the expense over the remaining contract life. The Company adopted this guidance as of January 1, 2021 with no material impact on the Company’s consolidated financial statements. In December 2019, the FASB issued ASU 2019-12, Income Taxes (Topic 740): Simplifying the Accounting for Income Taxes , which simplifies the accounting for income taxes, eliminates certain exceptions within ASC 740 and clarifies certain aspects of the current guidance to promote consistency among reporting entities. Most amendments within the standard are required to be applied on a prospective basis, while certain amendments must be applied on a retrospective or modified retrospective basis. The standard is effective for annual periods beginning after December 15, 2021, and interim periods with fiscal years beginning after December 15, 2022. The Company early adopted the standard for the fiscal year ended December 31, 2020. The standard removes the exception to the incremental approach for intraperiod tax allocation when there is a loss from continuing operations and other comprehensive income, as a result the Company was not required to apply the incremental approach for intraperiod tax allocation during the year ended December 31, 2020. The adoption of ASU 2019-12 was not material to the consolidated financial statements. Accounting Pronouncements Pending Adoption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In February 2016, the FASB issued ASU 2016-02, Leases (Topic 842) , which updates the requirements related to financial reporting for leasing arrangements, including requiring lessees to recognize an operating lease with a term greater than one year on their consolidated balance sheets as a right-of-use asset and corresponding lease liability, measured at the present value of the lease payments. Upon adoption, lessees must apply a modified retrospective transition approach for leases existing at, or entered into after, the beginning of the earliest comparative period presented in the financial statements or they may record the amount in the year in which the ASU is adopted. The accounting applied by a lessor is largely unchanged from that applied under previous Topic 840 . For example, the vast majority of operating leases should remain classified as operating leases, and lessors should continue to recognize lease income for those leases on a generally straight-line basis over the lease term. In June of 2020 the FASB issued ASU 2020-05 which extended the adoption of Topic 842 for one year. As a result, the Company expects to adopt the standard as of January 1, 2022 and is currently evaluating lease agreements to quantify the expected impact of adoption on the financial statements.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table below outlines revenue for our recurring subscription (software and phone services) and payment processing services, as well as for our onboarding services, and phone hardware (in thousands) for the three and nine months ended September 30, 2021 and September 30, 2020: Three Months Ended September 30, 2021 2020 Subscription and payment processing $ 28,377 $ 19,687 Onboarding 1,016 1,012 Hardware (embedded lease) 909 689 Total revenue $ 30,302 $ 21,388 Nine Months Ended September 30, 2021 2020 Subscription and payment processing $ 78,509 $ 52,154 Onboarding 3,088 2,118 Hardware (embedded lease) 2,434 1,851 Total revenue $ 84,031 $ 56,1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ssets measured on a recurring basis</t>
        </is>
      </c>
      <c r="B4" s="4" t="inlineStr">
        <is>
          <t xml:space="preserve">The following table summarizes the assets measured at fair value on a recurring basis by level within the fair value hierarchy for the periods presented (in thousands): September 30, 2021 December 31, 2020 Level 1 Money market fund $ 24,385 $ 53,701 Level 2 — — Level 3 — — Total $ 24,385 $ 53,7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Property and equipment consisted of the following for the periods presented (in thousands): September 30, 2021 December 31, 2020 Office equipment $ 4,687 $ 3,835 Office furniture 4,593 2,940 Leasehold improvements 2,074 652 Fixed assets not placed in service 671 1,339 Capitalized internal-use software 3,127 1,100 Phone hardware 27,497 23,101 Payment terminals 1,321 430 Property and equipment, gross 43,970 33,397 Less accumulated depreciation and amortization (18,985) (15,103) Property and equipment, net $ 24,985 $ 18,2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Accrued liabilities consisted of the following for the periods presented (in thousands): September 30, 2021 December 31, 2020 Payroll-related accruals $ 13,266 $ 7,566 Sales and telecom taxes 1,578 1,056 Third-party commissions 605 553 Interest payable — 19 Other 669 1,092 Total $ 16,118 $ 10,2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The Company’s long-term debt consisted of the following (in thousands): September 30, 2021 December 31, 2020 Note payable, current $ — $ 400 Note payable, noncurrent — 3,600 Line of credit 9,995 — Total $ 9,995 $ 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9 Months Ended</t>
        </is>
      </c>
    </row>
    <row r="2">
      <c r="B2" s="2" t="inlineStr">
        <is>
          <t>Sep. 30, 2021</t>
        </is>
      </c>
    </row>
    <row r="3">
      <c r="A3" s="3" t="inlineStr">
        <is>
          <t>Equity [Abstract]</t>
        </is>
      </c>
    </row>
    <row r="4">
      <c r="A4" s="4" t="inlineStr">
        <is>
          <t>Schedule of Redeemable Convertible Preferred Stock</t>
        </is>
      </c>
      <c r="B4" s="4" t="inlineStr">
        <is>
          <t xml:space="preserve">The following table summarizes the Company’s redeemable convertible preferred stock as of December 31, 2020 and through September 30, 2021: Shares Issued Issuance Price Carrying Amount Authorized and Outstanding Per Share Series AA 4,766,263 4,766,263 $ 0.21 $ 999,962 Series A-1 1,253,739 1,253,739 0.46 579,980 Series A-2 432,323 432,323 0.58 250,012 Series A 3,070,449 3,070,449 1.68 5,152,213 Series B 9,412,354 9,412,354 1.69 15,480,110 Series B-1 13,191,371 13,191,371 1.69 22,008,322 Series C 7,012,806 7,012,806 5.35 37,467,749 Series D 4,696,804 4,696,804 14.90 69,999,758 43,836,109 43,836,109 $ 151,938,106 Liquidation preference for redeemable convertible preferred stock was as follows (in thousands): September 30, 2021 December 31, 2020 Series AA $ 1,000 $ 1,000 Series A-1 580 580 Series A-2 250 250 Series A 5,150 5,150 Series B 15,900 15,900 Series B-1 30,384 28,693 Series C 37,500 37,500 Series D 70,000 70,000 $ 160,764 $ 159,0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9 Months Ended</t>
        </is>
      </c>
    </row>
    <row r="2">
      <c r="B2" s="2" t="inlineStr">
        <is>
          <t>Sep. 30, 2021</t>
        </is>
      </c>
    </row>
    <row r="3">
      <c r="A3" s="3" t="inlineStr">
        <is>
          <t>Equity [Abstract]</t>
        </is>
      </c>
    </row>
    <row r="4">
      <c r="A4" s="4" t="inlineStr">
        <is>
          <t>Equity Based Compensation Expense</t>
        </is>
      </c>
      <c r="B4" s="4" t="inlineStr">
        <is>
          <t xml:space="preserve">Equity-based compensation expense, consisting of service-based expense related to the equity incentive plan and expense from secondary sales of commons shares, was classified as follows in the accompanying condensed consolidated statements of operations for each of the periods presented (in thousands): Three Months Ended September 30, Nine Months Ended September 30, 2021 2020 2021 2020 Cost of revenue $ 139 $ 76 $ 418 $ 220 Sales and marketing 693 153 1,504 471 Research and development 575 496 2,991 1,163 General and administrative 2,547 3,974 6,134 8,227 Total $ 3,954 $ 4,699 $ 11,047 $ 10,081 Equity-based compensation expense related to the equity incentive plan was as follows for each of the periods presented (in thousands): Three Months Ended September 30, Nine Months Ended September 30, 2021 2020 2021 2020 Cost of revenue $ 139 $ 76 $ 279 $ 220 Sales and marketing 693 111 965 320 Research and development 575 141 1,394 419 General and administrative 2,547 1,846 5,008 2,407 Total $ 3,954 $ 2,174 $ 7,646 $ 3,366 Three Months Ended September 30, Nine Months Ended September 30, 2021 2020 2021 2020 Cost of revenue $ — $ — $ 139 $ — Sales and marketing — 42 539 151 Research and development — 355 1,597 744 General and administrative — 2,128 1,126 5,820 Total $ — $ 2,525 $ 3,401 $ 6,715 </t>
        </is>
      </c>
    </row>
    <row r="5">
      <c r="A5" s="4" t="inlineStr">
        <is>
          <t>Stock Option Activity</t>
        </is>
      </c>
      <c r="B5" s="4" t="inlineStr">
        <is>
          <t xml:space="preserve">Stock option activity was as follows for the nine months ended September 30, 2021: Number of Options Weighted Average Exercise Price Weighted Average Remaining Contractual Life (years) Aggregate Intrinsic Value Outstanding as of December 31, 2020 9,868,915 $ 3.62 8.13 $ 101,070 Exercisable as of December 31, 2020 4,401,361 $ 1.10 6.78 $ 56,117 Granted — $ — Exercised (965,430) $ 1.31 Forfeited and expired (86,219) $ 2.71 Outstanding as of March 31, 2021 8,817,266 $ 3.90 8.05 $ 99,871 Exercisable as of March 31, 2021 3,888,696 $ 1.21 6.82 $ 54,628 Granted 249,067 $ 9.03 Exercised (1,222,578) $ 0.69 Forfeited and expired (221,312) $ 2.18 Outstanding as of June 30, 2021 7,622,443 $ 4.61 8.16 $ 108,961 Exercisable as of June 30, 2021 2,998,911 $ 1.46 6.82 $ 52,187 Granted 2,190,442 $ 16.41 Exercised (689,424) $ 1.61 Forfeited and expired (610,163) $ 3.33 Outstanding as of September 30, 2021 8,513,298 $ 7.98 8.28 $ 103,297 Exercisable as of September 30, 2021 2,590,738 $ 1.53 6.06 $ 48,141 </t>
        </is>
      </c>
    </row>
    <row r="6">
      <c r="A6" s="4" t="inlineStr">
        <is>
          <t>Black-Scholes Valuation for Warrants</t>
        </is>
      </c>
      <c r="B6" s="4" t="inlineStr">
        <is>
          <t>The following inputs were used in the Black‑Scholes valuation for both sets of warrants: Risk free interest rate 1.97 % Contractual term 10 years Expected volatility 40.00 % Dividend yield 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Aggregate Future Minimum Rental Payments for Non-cancellable Operating Leases</t>
        </is>
      </c>
      <c r="B4" s="4" t="inlineStr">
        <is>
          <t xml:space="preserve">Aggregate future minimum rental payments applicable to the above non-cancellable operating leases as of September 30, 2021 are as follows (in thousands): Years ending December 31, Remaining 2021 $ 203 2022 4,407 2023 5,404 2024 5,539 2025 5,677 Thereafter 44,485 Total $ 65,7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30302</v>
      </c>
      <c r="C4" s="6" t="n">
        <v>21388</v>
      </c>
      <c r="D4" s="6" t="n">
        <v>84031</v>
      </c>
      <c r="E4" s="6" t="n">
        <v>56123</v>
      </c>
    </row>
    <row r="5">
      <c r="A5" s="4" t="inlineStr">
        <is>
          <t>Cost of revenue</t>
        </is>
      </c>
      <c r="B5" s="5" t="n">
        <v>12868</v>
      </c>
      <c r="C5" s="5" t="n">
        <v>9214</v>
      </c>
      <c r="D5" s="5" t="n">
        <v>35693</v>
      </c>
      <c r="E5" s="5" t="n">
        <v>24503</v>
      </c>
    </row>
    <row r="6">
      <c r="A6" s="4" t="inlineStr">
        <is>
          <t>Gross profit</t>
        </is>
      </c>
      <c r="B6" s="5" t="n">
        <v>17434</v>
      </c>
      <c r="C6" s="5" t="n">
        <v>12174</v>
      </c>
      <c r="D6" s="5" t="n">
        <v>48338</v>
      </c>
      <c r="E6" s="5" t="n">
        <v>31620</v>
      </c>
    </row>
    <row r="7">
      <c r="A7" s="3" t="inlineStr">
        <is>
          <t>Operating expenses:</t>
        </is>
      </c>
    </row>
    <row r="8">
      <c r="A8" s="4" t="inlineStr">
        <is>
          <t>Sales and marketing</t>
        </is>
      </c>
      <c r="B8" s="5" t="n">
        <v>16021</v>
      </c>
      <c r="C8" s="5" t="n">
        <v>8882</v>
      </c>
      <c r="D8" s="5" t="n">
        <v>42475</v>
      </c>
      <c r="E8" s="5" t="n">
        <v>28699</v>
      </c>
    </row>
    <row r="9">
      <c r="A9" s="4" t="inlineStr">
        <is>
          <t>Research and development</t>
        </is>
      </c>
      <c r="B9" s="5" t="n">
        <v>6195</v>
      </c>
      <c r="C9" s="5" t="n">
        <v>5414</v>
      </c>
      <c r="D9" s="5" t="n">
        <v>19902</v>
      </c>
      <c r="E9" s="5" t="n">
        <v>14354</v>
      </c>
    </row>
    <row r="10">
      <c r="A10" s="4" t="inlineStr">
        <is>
          <t>General and administrative</t>
        </is>
      </c>
      <c r="B10" s="5" t="n">
        <v>9131</v>
      </c>
      <c r="C10" s="5" t="n">
        <v>8024</v>
      </c>
      <c r="D10" s="5" t="n">
        <v>22717</v>
      </c>
      <c r="E10" s="5" t="n">
        <v>19048</v>
      </c>
    </row>
    <row r="11">
      <c r="A11" s="4" t="inlineStr">
        <is>
          <t>Total operating expenses</t>
        </is>
      </c>
      <c r="B11" s="5" t="n">
        <v>31347</v>
      </c>
      <c r="C11" s="5" t="n">
        <v>22320</v>
      </c>
      <c r="D11" s="5" t="n">
        <v>85094</v>
      </c>
      <c r="E11" s="5" t="n">
        <v>62101</v>
      </c>
    </row>
    <row r="12">
      <c r="A12" s="4" t="inlineStr">
        <is>
          <t>Loss from operations</t>
        </is>
      </c>
      <c r="B12" s="5" t="n">
        <v>-13913</v>
      </c>
      <c r="C12" s="5" t="n">
        <v>-10146</v>
      </c>
      <c r="D12" s="5" t="n">
        <v>-36756</v>
      </c>
      <c r="E12" s="5" t="n">
        <v>-30481</v>
      </c>
    </row>
    <row r="13">
      <c r="A13" s="3" t="inlineStr">
        <is>
          <t>Other income (expense):</t>
        </is>
      </c>
    </row>
    <row r="14">
      <c r="A14" s="4" t="inlineStr">
        <is>
          <t>Interest expense</t>
        </is>
      </c>
      <c r="B14" s="5" t="n">
        <v>-303</v>
      </c>
      <c r="C14" s="5" t="n">
        <v>-274</v>
      </c>
      <c r="D14" s="5" t="n">
        <v>-876</v>
      </c>
      <c r="E14" s="5" t="n">
        <v>-792</v>
      </c>
    </row>
    <row r="15">
      <c r="A15" s="4" t="inlineStr">
        <is>
          <t>Other income (expense)</t>
        </is>
      </c>
      <c r="B15" s="5" t="n">
        <v>-4</v>
      </c>
      <c r="C15" s="5" t="n">
        <v>16</v>
      </c>
      <c r="D15" s="5" t="n">
        <v>10</v>
      </c>
      <c r="E15" s="5" t="n">
        <v>238</v>
      </c>
    </row>
    <row r="16">
      <c r="A16" s="4" t="inlineStr">
        <is>
          <t>Net loss</t>
        </is>
      </c>
      <c r="B16" s="5" t="n">
        <v>-14220</v>
      </c>
      <c r="C16" s="5" t="n">
        <v>-10404</v>
      </c>
      <c r="D16" s="5" t="n">
        <v>-37622</v>
      </c>
      <c r="E16" s="5" t="n">
        <v>-31035</v>
      </c>
    </row>
    <row r="17">
      <c r="A17" s="4" t="inlineStr">
        <is>
          <t>Less: cumulative dividends on redeemable convertible preferred stock</t>
        </is>
      </c>
      <c r="B17" s="5" t="n">
        <v>-585</v>
      </c>
      <c r="C17" s="5" t="n">
        <v>-538</v>
      </c>
      <c r="D17" s="5" t="n">
        <v>-1691</v>
      </c>
      <c r="E17" s="5" t="n">
        <v>-1564</v>
      </c>
    </row>
    <row r="18">
      <c r="A18" s="4" t="inlineStr">
        <is>
          <t>Net loss attributable to common stock holders - basic</t>
        </is>
      </c>
      <c r="B18" s="6" t="n">
        <v>-14805</v>
      </c>
      <c r="C18" s="6" t="n">
        <v>-10942</v>
      </c>
      <c r="D18" s="6" t="n">
        <v>-39313</v>
      </c>
      <c r="E18" s="6" t="n">
        <v>-32599</v>
      </c>
    </row>
    <row r="19">
      <c r="A19" s="4" t="inlineStr">
        <is>
          <t>Net loss per share attributable to common stockholders - basic (in dollars per share)</t>
        </is>
      </c>
      <c r="B19" s="7" t="n">
        <v>-1.03</v>
      </c>
      <c r="C19" s="7" t="n">
        <v>-0.95</v>
      </c>
      <c r="D19" s="7" t="n">
        <v>-2.97</v>
      </c>
      <c r="E19" s="7" t="n">
        <v>-2.91</v>
      </c>
    </row>
    <row r="20">
      <c r="A20" s="4" t="inlineStr">
        <is>
          <t>Net loss per share attributable to common stockholders - diluted (in dollars per share)</t>
        </is>
      </c>
      <c r="B20" s="7" t="n">
        <v>-1.03</v>
      </c>
      <c r="C20" s="7" t="n">
        <v>-0.95</v>
      </c>
      <c r="D20" s="7" t="n">
        <v>-2.97</v>
      </c>
      <c r="E20" s="7" t="n">
        <v>-2.91</v>
      </c>
    </row>
    <row r="21">
      <c r="A21" s="4" t="inlineStr">
        <is>
          <t>Weighted-average common shares outstanding - basic (in shares)</t>
        </is>
      </c>
      <c r="B21" s="5" t="n">
        <v>14317575</v>
      </c>
      <c r="C21" s="5" t="n">
        <v>11521625</v>
      </c>
      <c r="D21" s="5" t="n">
        <v>13250767</v>
      </c>
      <c r="E21" s="5" t="n">
        <v>11214369</v>
      </c>
    </row>
    <row r="22">
      <c r="A22" s="4" t="inlineStr">
        <is>
          <t>Weighted-average common shares outstanding - diluted (in shares)</t>
        </is>
      </c>
      <c r="B22" s="5" t="n">
        <v>14317575</v>
      </c>
      <c r="C22" s="5" t="n">
        <v>11521625</v>
      </c>
      <c r="D22" s="5" t="n">
        <v>13250767</v>
      </c>
      <c r="E22" s="5" t="n">
        <v>1121436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Calculation of Basic and Diluted Net Loss Per Share</t>
        </is>
      </c>
      <c r="B4" s="4" t="inlineStr">
        <is>
          <t>The following tables present the calculation of basic and diluted net loss per share for the three months and nine months ended September 30, 2021 and 2020 (in thousands, except share and per share amounts): Three Months Ended September 30, Nine Months Ended September 30, 2021 2020 2021 2020 Numerator: Net loss $ (14,220) $ (10,404) $ (37,622) $ (31,035) Less: cumulative dividends on redeemable convertible preferred stock (585) (538) (1,691) (1,564) Net loss attributable to common stock holders - basic and diluted $ (14,805) $ (10,942) $ (39,313) $ (32,599) Denominator: Weighted-average common shares outstanding - basic and diluted 14,317,575 11,521,625 13,250,767 11,214,369 Net loss per share Net loss per share, basic and diluted $ (1.03) $ (0.95) $ (2.97) $ (2.91)</t>
        </is>
      </c>
    </row>
    <row r="5">
      <c r="A5" s="4" t="inlineStr">
        <is>
          <t>Schedule of Antidilutive Securities Excluded from Computation of Diluted Net Loss Per Share</t>
        </is>
      </c>
      <c r="B5" s="4" t="inlineStr">
        <is>
          <t xml:space="preserve">The following outstanding potential common shares were excluded from the computation of diluted net loss per share attributable to common stockholders as of the end of the periods presented because their inclusion would have been antidilutive: September 30, 2021 2020 Options to purchase common stock 8,513,298 7,333,974 Redeemable convertible preferred stock 43,836,109 43,836,109 Warrants 107,000 107,000 52,456,407 51,277,0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 width="19" customWidth="1" min="5" max="5"/>
    <col width="28" customWidth="1" min="6" max="6"/>
    <col width="21" customWidth="1" min="7" max="7"/>
    <col width="21" customWidth="1" min="8" max="8"/>
  </cols>
  <sheetData>
    <row r="1">
      <c r="A1" s="1" t="inlineStr">
        <is>
          <t>Basis of Presentation and Summary of Significant Accounting Policies - Narrative (Details)</t>
        </is>
      </c>
      <c r="B1" s="2" t="inlineStr">
        <is>
          <t>1 Months Ended</t>
        </is>
      </c>
      <c r="C1" s="2" t="inlineStr">
        <is>
          <t>3 Months Ended</t>
        </is>
      </c>
      <c r="E1" s="2" t="inlineStr">
        <is>
          <t>7 Months Ended</t>
        </is>
      </c>
      <c r="F1" s="2" t="inlineStr">
        <is>
          <t>9 Months Ended</t>
        </is>
      </c>
    </row>
    <row r="2">
      <c r="B2" s="2" t="inlineStr">
        <is>
          <t>Aug. 31, 2021phone</t>
        </is>
      </c>
      <c r="C2" s="2" t="inlineStr">
        <is>
          <t>Sep. 30, 2021USD ($)</t>
        </is>
      </c>
      <c r="D2" s="2" t="inlineStr">
        <is>
          <t>Sep. 30, 2020USD ($)</t>
        </is>
      </c>
      <c r="E2" s="2" t="inlineStr">
        <is>
          <t>Jul. 31, 2021phone</t>
        </is>
      </c>
      <c r="F2" s="2" t="inlineStr">
        <is>
          <t>Sep. 30, 2021USD ($)segment</t>
        </is>
      </c>
      <c r="G2" s="2" t="inlineStr">
        <is>
          <t>Sep. 30, 2020USD ($)</t>
        </is>
      </c>
      <c r="H2" s="2" t="inlineStr">
        <is>
          <t>Dec. 31, 2020USD ($)</t>
        </is>
      </c>
    </row>
    <row r="3">
      <c r="A3" s="3" t="inlineStr">
        <is>
          <t>Capital Leased Assets [Line Items]</t>
        </is>
      </c>
    </row>
    <row r="4">
      <c r="A4" s="4" t="inlineStr">
        <is>
          <t>Number of operating segments | segment</t>
        </is>
      </c>
      <c r="F4" s="5" t="n">
        <v>1</v>
      </c>
    </row>
    <row r="5">
      <c r="A5" s="4" t="inlineStr">
        <is>
          <t>Number of reportable segments | segment</t>
        </is>
      </c>
      <c r="F5" s="5" t="n">
        <v>1</v>
      </c>
    </row>
    <row r="6">
      <c r="A6" s="4" t="inlineStr">
        <is>
          <t>Restricted cash</t>
        </is>
      </c>
      <c r="C6" s="6" t="n">
        <v>0</v>
      </c>
      <c r="F6" s="6" t="n">
        <v>0</v>
      </c>
      <c r="H6" s="6" t="n">
        <v>0</v>
      </c>
    </row>
    <row r="7">
      <c r="A7" s="4" t="inlineStr">
        <is>
          <t>Accumulated deficit</t>
        </is>
      </c>
      <c r="C7" s="5" t="n">
        <v>167830000</v>
      </c>
      <c r="F7" s="5" t="n">
        <v>167830000</v>
      </c>
      <c r="H7" s="5" t="n">
        <v>130208000</v>
      </c>
    </row>
    <row r="8">
      <c r="A8" s="4" t="inlineStr">
        <is>
          <t>Proceeds from issuance of equity</t>
        </is>
      </c>
      <c r="F8" s="5" t="n">
        <v>159000000</v>
      </c>
    </row>
    <row r="9">
      <c r="A9" s="4" t="inlineStr">
        <is>
          <t>Advertising expense</t>
        </is>
      </c>
      <c r="C9" s="5" t="n">
        <v>1900000</v>
      </c>
      <c r="D9" s="6" t="n">
        <v>600000</v>
      </c>
      <c r="F9" s="6" t="n">
        <v>5100000</v>
      </c>
      <c r="G9" s="6" t="n">
        <v>1500000</v>
      </c>
    </row>
    <row r="10">
      <c r="A10" s="4" t="inlineStr">
        <is>
          <t>Title transfer period</t>
        </is>
      </c>
      <c r="F10" s="4" t="inlineStr">
        <is>
          <t>36 months</t>
        </is>
      </c>
    </row>
    <row r="11">
      <c r="A11" s="4" t="inlineStr">
        <is>
          <t>Number of phones that can be included without adjustment to subscription price | phone</t>
        </is>
      </c>
      <c r="B11" s="5" t="n">
        <v>5</v>
      </c>
      <c r="E11" s="5" t="n">
        <v>10</v>
      </c>
    </row>
    <row r="12">
      <c r="A12" s="4" t="inlineStr">
        <is>
          <t>Total revenue</t>
        </is>
      </c>
      <c r="C12" s="5" t="n">
        <v>30302000</v>
      </c>
      <c r="D12" s="5" t="n">
        <v>21388000</v>
      </c>
      <c r="F12" s="6" t="n">
        <v>84031000</v>
      </c>
      <c r="G12" s="5" t="n">
        <v>56123000</v>
      </c>
    </row>
    <row r="13">
      <c r="A13" s="4" t="inlineStr">
        <is>
          <t>Deferred offering costs</t>
        </is>
      </c>
      <c r="C13" s="5" t="n">
        <v>1800000</v>
      </c>
      <c r="F13" s="5" t="n">
        <v>1800000</v>
      </c>
      <c r="H13" s="6" t="n">
        <v>0</v>
      </c>
    </row>
    <row r="14">
      <c r="A14" s="4" t="inlineStr">
        <is>
          <t>Revolving credit facility</t>
        </is>
      </c>
    </row>
    <row r="15">
      <c r="A15" s="3" t="inlineStr">
        <is>
          <t>Capital Leased Assets [Line Items]</t>
        </is>
      </c>
    </row>
    <row r="16">
      <c r="A16" s="4" t="inlineStr">
        <is>
          <t>Line of credit</t>
        </is>
      </c>
      <c r="C16" s="5" t="n">
        <v>10000000</v>
      </c>
      <c r="F16" s="5" t="n">
        <v>10000000</v>
      </c>
    </row>
    <row r="17">
      <c r="A17" s="4" t="inlineStr">
        <is>
          <t>Hardware (embedded lease)</t>
        </is>
      </c>
    </row>
    <row r="18">
      <c r="A18" s="3" t="inlineStr">
        <is>
          <t>Capital Leased Assets [Line Items]</t>
        </is>
      </c>
    </row>
    <row r="19">
      <c r="A19" s="4" t="inlineStr">
        <is>
          <t>Total revenue</t>
        </is>
      </c>
      <c r="C19" s="6" t="n">
        <v>909000</v>
      </c>
      <c r="D19" s="6" t="n">
        <v>689000</v>
      </c>
      <c r="F19" s="6" t="n">
        <v>2434000</v>
      </c>
      <c r="G19" s="6" t="n">
        <v>1851000</v>
      </c>
    </row>
  </sheetData>
  <mergeCells count="3">
    <mergeCell ref="A1:A2"/>
    <mergeCell ref="C1:D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Deferred revenue recognized</t>
        </is>
      </c>
      <c r="B4" s="6" t="n">
        <v>13000</v>
      </c>
      <c r="C4" s="6" t="n">
        <v>9100</v>
      </c>
      <c r="D4" s="6" t="n">
        <v>36100</v>
      </c>
      <c r="E4" s="6" t="n">
        <v>24900</v>
      </c>
    </row>
    <row r="5">
      <c r="A5" s="4" t="inlineStr">
        <is>
          <t>Amortization of contract acquisition costs</t>
        </is>
      </c>
      <c r="B5" s="6" t="n">
        <v>2500</v>
      </c>
      <c r="C5" s="6" t="n">
        <v>1800</v>
      </c>
      <c r="D5" s="6" t="n">
        <v>6846</v>
      </c>
      <c r="E5" s="6" t="n">
        <v>489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30302</v>
      </c>
      <c r="C4" s="6" t="n">
        <v>21388</v>
      </c>
      <c r="D4" s="6" t="n">
        <v>84031</v>
      </c>
      <c r="E4" s="6" t="n">
        <v>56123</v>
      </c>
    </row>
    <row r="5">
      <c r="A5" s="4" t="inlineStr">
        <is>
          <t>Subscription and payment processing</t>
        </is>
      </c>
    </row>
    <row r="6">
      <c r="A6" s="3" t="inlineStr">
        <is>
          <t>Disaggregation of Revenue [Line Items]</t>
        </is>
      </c>
    </row>
    <row r="7">
      <c r="A7" s="4" t="inlineStr">
        <is>
          <t>Total revenue</t>
        </is>
      </c>
      <c r="B7" s="5" t="n">
        <v>28377</v>
      </c>
      <c r="C7" s="5" t="n">
        <v>19687</v>
      </c>
      <c r="D7" s="5" t="n">
        <v>78509</v>
      </c>
      <c r="E7" s="5" t="n">
        <v>52154</v>
      </c>
    </row>
    <row r="8">
      <c r="A8" s="4" t="inlineStr">
        <is>
          <t>Onboarding</t>
        </is>
      </c>
    </row>
    <row r="9">
      <c r="A9" s="3" t="inlineStr">
        <is>
          <t>Disaggregation of Revenue [Line Items]</t>
        </is>
      </c>
    </row>
    <row r="10">
      <c r="A10" s="4" t="inlineStr">
        <is>
          <t>Total revenue</t>
        </is>
      </c>
      <c r="B10" s="5" t="n">
        <v>1016</v>
      </c>
      <c r="C10" s="5" t="n">
        <v>1012</v>
      </c>
      <c r="D10" s="5" t="n">
        <v>3088</v>
      </c>
      <c r="E10" s="5" t="n">
        <v>2118</v>
      </c>
    </row>
    <row r="11">
      <c r="A11" s="4" t="inlineStr">
        <is>
          <t>Hardware (embedded lease)</t>
        </is>
      </c>
    </row>
    <row r="12">
      <c r="A12" s="3" t="inlineStr">
        <is>
          <t>Disaggregation of Revenue [Line Items]</t>
        </is>
      </c>
    </row>
    <row r="13">
      <c r="A13" s="4" t="inlineStr">
        <is>
          <t>Total revenue</t>
        </is>
      </c>
      <c r="B13" s="6" t="n">
        <v>909</v>
      </c>
      <c r="C13" s="6" t="n">
        <v>689</v>
      </c>
      <c r="D13" s="6" t="n">
        <v>2434</v>
      </c>
      <c r="E13" s="6" t="n">
        <v>185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Details) - Fair Value, 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Total</t>
        </is>
      </c>
      <c r="B3" s="6" t="n">
        <v>24385</v>
      </c>
      <c r="C3" s="6" t="n">
        <v>53701</v>
      </c>
    </row>
    <row r="4">
      <c r="A4" s="4" t="inlineStr">
        <is>
          <t>Level 1 | Money market fund</t>
        </is>
      </c>
    </row>
    <row r="5">
      <c r="A5" s="3" t="inlineStr">
        <is>
          <t>Fair Value, Assets and Liabilities Measured on Recurring and Nonrecurring Basis [Line Items]</t>
        </is>
      </c>
    </row>
    <row r="6">
      <c r="A6" s="4" t="inlineStr">
        <is>
          <t>Total</t>
        </is>
      </c>
      <c r="B6" s="5" t="n">
        <v>24385</v>
      </c>
      <c r="C6" s="5" t="n">
        <v>53701</v>
      </c>
    </row>
    <row r="7">
      <c r="A7" s="4" t="inlineStr">
        <is>
          <t>Level 2</t>
        </is>
      </c>
    </row>
    <row r="8">
      <c r="A8" s="3" t="inlineStr">
        <is>
          <t>Fair Value, Assets and Liabilities Measured on Recurring and Nonrecurring Basis [Line Items]</t>
        </is>
      </c>
    </row>
    <row r="9">
      <c r="A9" s="4" t="inlineStr">
        <is>
          <t>Total</t>
        </is>
      </c>
      <c r="B9" s="5" t="n">
        <v>0</v>
      </c>
      <c r="C9" s="5" t="n">
        <v>0</v>
      </c>
    </row>
    <row r="10">
      <c r="A10" s="4" t="inlineStr">
        <is>
          <t>Level 3</t>
        </is>
      </c>
    </row>
    <row r="11">
      <c r="A11" s="3" t="inlineStr">
        <is>
          <t>Fair Value, Assets and Liabilities Measured on Recurring and Nonrecurring Basis [Line Items]</t>
        </is>
      </c>
    </row>
    <row r="12">
      <c r="A12" s="4" t="inlineStr">
        <is>
          <t>Total</t>
        </is>
      </c>
      <c r="B12" s="6" t="n">
        <v>0</v>
      </c>
      <c r="C12"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Sep. 30, 2021</t>
        </is>
      </c>
      <c r="C1" s="2" t="inlineStr">
        <is>
          <t>Dec. 31, 2020</t>
        </is>
      </c>
    </row>
    <row r="2">
      <c r="A2" s="4" t="inlineStr">
        <is>
          <t>Level 2</t>
        </is>
      </c>
    </row>
    <row r="3">
      <c r="A3" s="3" t="inlineStr">
        <is>
          <t>Fair Value, Assets and Liabilities Measured on Recurring and Nonrecurring Basis [Line Items]</t>
        </is>
      </c>
    </row>
    <row r="4">
      <c r="A4" s="4" t="inlineStr">
        <is>
          <t>Fair value of debt</t>
        </is>
      </c>
      <c r="B4" s="8" t="n">
        <v>10.6</v>
      </c>
      <c r="C4" s="8" t="n">
        <v>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1</t>
        </is>
      </c>
      <c r="C1" s="2" t="inlineStr">
        <is>
          <t>Dec. 31, 2020</t>
        </is>
      </c>
    </row>
    <row r="2">
      <c r="A2" s="3" t="inlineStr">
        <is>
          <t>Property, Plant and Equipment [Line Items]</t>
        </is>
      </c>
    </row>
    <row r="3">
      <c r="A3" s="4" t="inlineStr">
        <is>
          <t>Property and equipment, gross</t>
        </is>
      </c>
      <c r="B3" s="6" t="n">
        <v>43970</v>
      </c>
      <c r="C3" s="6" t="n">
        <v>33397</v>
      </c>
    </row>
    <row r="4">
      <c r="A4" s="4" t="inlineStr">
        <is>
          <t>Less accumulated depreciation and amortization</t>
        </is>
      </c>
      <c r="B4" s="5" t="n">
        <v>-18985</v>
      </c>
      <c r="C4" s="5" t="n">
        <v>-15103</v>
      </c>
    </row>
    <row r="5">
      <c r="A5" s="4" t="inlineStr">
        <is>
          <t>Property and equipment, net</t>
        </is>
      </c>
      <c r="B5" s="5" t="n">
        <v>24985</v>
      </c>
      <c r="C5" s="5" t="n">
        <v>18294</v>
      </c>
    </row>
    <row r="6">
      <c r="A6" s="4" t="inlineStr">
        <is>
          <t>Office equipment</t>
        </is>
      </c>
    </row>
    <row r="7">
      <c r="A7" s="3" t="inlineStr">
        <is>
          <t>Property, Plant and Equipment [Line Items]</t>
        </is>
      </c>
    </row>
    <row r="8">
      <c r="A8" s="4" t="inlineStr">
        <is>
          <t>Property and equipment, gross</t>
        </is>
      </c>
      <c r="B8" s="5" t="n">
        <v>4687</v>
      </c>
      <c r="C8" s="5" t="n">
        <v>3835</v>
      </c>
    </row>
    <row r="9">
      <c r="A9" s="4" t="inlineStr">
        <is>
          <t>Office furniture</t>
        </is>
      </c>
    </row>
    <row r="10">
      <c r="A10" s="3" t="inlineStr">
        <is>
          <t>Property, Plant and Equipment [Line Items]</t>
        </is>
      </c>
    </row>
    <row r="11">
      <c r="A11" s="4" t="inlineStr">
        <is>
          <t>Property and equipment, gross</t>
        </is>
      </c>
      <c r="B11" s="5" t="n">
        <v>4593</v>
      </c>
      <c r="C11" s="5" t="n">
        <v>2940</v>
      </c>
    </row>
    <row r="12">
      <c r="A12" s="4" t="inlineStr">
        <is>
          <t>Leasehold improvements</t>
        </is>
      </c>
    </row>
    <row r="13">
      <c r="A13" s="3" t="inlineStr">
        <is>
          <t>Property, Plant and Equipment [Line Items]</t>
        </is>
      </c>
    </row>
    <row r="14">
      <c r="A14" s="4" t="inlineStr">
        <is>
          <t>Property and equipment, gross</t>
        </is>
      </c>
      <c r="B14" s="5" t="n">
        <v>2074</v>
      </c>
      <c r="C14" s="5" t="n">
        <v>652</v>
      </c>
    </row>
    <row r="15">
      <c r="A15" s="4" t="inlineStr">
        <is>
          <t>Fixed assets not placed in service</t>
        </is>
      </c>
    </row>
    <row r="16">
      <c r="A16" s="3" t="inlineStr">
        <is>
          <t>Property, Plant and Equipment [Line Items]</t>
        </is>
      </c>
    </row>
    <row r="17">
      <c r="A17" s="4" t="inlineStr">
        <is>
          <t>Property and equipment, gross</t>
        </is>
      </c>
      <c r="B17" s="5" t="n">
        <v>671</v>
      </c>
      <c r="C17" s="5" t="n">
        <v>1339</v>
      </c>
    </row>
    <row r="18">
      <c r="A18" s="4" t="inlineStr">
        <is>
          <t>Capitalized internal-use software</t>
        </is>
      </c>
    </row>
    <row r="19">
      <c r="A19" s="3" t="inlineStr">
        <is>
          <t>Property, Plant and Equipment [Line Items]</t>
        </is>
      </c>
    </row>
    <row r="20">
      <c r="A20" s="4" t="inlineStr">
        <is>
          <t>Property and equipment, gross</t>
        </is>
      </c>
      <c r="B20" s="5" t="n">
        <v>3127</v>
      </c>
      <c r="C20" s="5" t="n">
        <v>1100</v>
      </c>
    </row>
    <row r="21">
      <c r="A21" s="4" t="inlineStr">
        <is>
          <t>Phone hardware</t>
        </is>
      </c>
    </row>
    <row r="22">
      <c r="A22" s="3" t="inlineStr">
        <is>
          <t>Property, Plant and Equipment [Line Items]</t>
        </is>
      </c>
    </row>
    <row r="23">
      <c r="A23" s="4" t="inlineStr">
        <is>
          <t>Property and equipment, gross</t>
        </is>
      </c>
      <c r="B23" s="5" t="n">
        <v>27497</v>
      </c>
      <c r="C23" s="5" t="n">
        <v>23101</v>
      </c>
    </row>
    <row r="24">
      <c r="A24" s="4" t="inlineStr">
        <is>
          <t>Payment terminals</t>
        </is>
      </c>
    </row>
    <row r="25">
      <c r="A25" s="3" t="inlineStr">
        <is>
          <t>Property, Plant and Equipment [Line Items]</t>
        </is>
      </c>
    </row>
    <row r="26">
      <c r="A26" s="4" t="inlineStr">
        <is>
          <t>Property and equipment, gross</t>
        </is>
      </c>
      <c r="B26" s="6" t="n">
        <v>1321</v>
      </c>
      <c r="C26" s="6" t="n">
        <v>4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Depreciation and amortization</t>
        </is>
      </c>
      <c r="B4" s="6" t="n">
        <v>3200</v>
      </c>
      <c r="C4" s="6" t="n">
        <v>2400</v>
      </c>
      <c r="D4" s="6" t="n">
        <v>8751</v>
      </c>
      <c r="E4" s="6" t="n">
        <v>6830</v>
      </c>
    </row>
    <row r="5">
      <c r="A5" s="4" t="inlineStr">
        <is>
          <t>Capitalized software, amortization</t>
        </is>
      </c>
      <c r="B5" s="5" t="n">
        <v>200</v>
      </c>
      <c r="C5" s="5" t="n">
        <v>100</v>
      </c>
      <c r="D5" s="5" t="n">
        <v>400</v>
      </c>
      <c r="E5" s="5" t="n">
        <v>400</v>
      </c>
    </row>
    <row r="6">
      <c r="A6" s="4" t="inlineStr">
        <is>
          <t>Capitalized implementation costs, amortization</t>
        </is>
      </c>
      <c r="B6" s="5" t="n">
        <v>100</v>
      </c>
      <c r="D6" s="5" t="n">
        <v>100</v>
      </c>
    </row>
    <row r="7">
      <c r="A7" s="4" t="inlineStr">
        <is>
          <t>Phone Hardware and Data Center Equipment</t>
        </is>
      </c>
    </row>
    <row r="8">
      <c r="A8" s="3" t="inlineStr">
        <is>
          <t>Property, Plant and Equipment [Line Items]</t>
        </is>
      </c>
    </row>
    <row r="9">
      <c r="A9" s="4" t="inlineStr">
        <is>
          <t>Depreciation and amortization</t>
        </is>
      </c>
      <c r="B9" s="6" t="n">
        <v>2300</v>
      </c>
      <c r="C9" s="6" t="n">
        <v>1900</v>
      </c>
      <c r="D9" s="6" t="n">
        <v>6700</v>
      </c>
      <c r="E9" s="6" t="n">
        <v>53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1</t>
        </is>
      </c>
      <c r="C1" s="2" t="inlineStr">
        <is>
          <t>Dec. 31, 2020</t>
        </is>
      </c>
    </row>
    <row r="2">
      <c r="A2" s="3" t="inlineStr">
        <is>
          <t>Payables and Accruals [Abstract]</t>
        </is>
      </c>
    </row>
    <row r="3">
      <c r="A3" s="4" t="inlineStr">
        <is>
          <t>Payroll-related accruals</t>
        </is>
      </c>
      <c r="B3" s="6" t="n">
        <v>13266</v>
      </c>
      <c r="C3" s="6" t="n">
        <v>7566</v>
      </c>
    </row>
    <row r="4">
      <c r="A4" s="4" t="inlineStr">
        <is>
          <t>Sales and telecom taxes</t>
        </is>
      </c>
      <c r="B4" s="5" t="n">
        <v>1578</v>
      </c>
      <c r="C4" s="5" t="n">
        <v>1056</v>
      </c>
    </row>
    <row r="5">
      <c r="A5" s="4" t="inlineStr">
        <is>
          <t>Third-party commissions</t>
        </is>
      </c>
      <c r="B5" s="5" t="n">
        <v>605</v>
      </c>
      <c r="C5" s="5" t="n">
        <v>553</v>
      </c>
    </row>
    <row r="6">
      <c r="A6" s="4" t="inlineStr">
        <is>
          <t>Interest payable</t>
        </is>
      </c>
      <c r="B6" s="5" t="n">
        <v>0</v>
      </c>
      <c r="C6" s="5" t="n">
        <v>19</v>
      </c>
    </row>
    <row r="7">
      <c r="A7" s="4" t="inlineStr">
        <is>
          <t>Other</t>
        </is>
      </c>
      <c r="B7" s="5" t="n">
        <v>669</v>
      </c>
      <c r="C7" s="5" t="n">
        <v>1092</v>
      </c>
    </row>
    <row r="8">
      <c r="A8" s="4" t="inlineStr">
        <is>
          <t>Total</t>
        </is>
      </c>
      <c r="B8" s="6" t="n">
        <v>16118</v>
      </c>
      <c r="C8" s="6" t="n">
        <v>102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for income taxes</t>
        </is>
      </c>
      <c r="B4" s="6" t="n">
        <v>0</v>
      </c>
      <c r="C4" s="6" t="n">
        <v>0</v>
      </c>
      <c r="D4" s="6" t="n">
        <v>0</v>
      </c>
      <c r="E4" s="6" t="n">
        <v>0</v>
      </c>
    </row>
    <row r="5">
      <c r="A5" s="4" t="inlineStr">
        <is>
          <t>Effective tax rate</t>
        </is>
      </c>
      <c r="B5" s="4" t="inlineStr">
        <is>
          <t>0.00%</t>
        </is>
      </c>
      <c r="C5" s="4" t="inlineStr">
        <is>
          <t>0.00%</t>
        </is>
      </c>
      <c r="D5" s="4" t="inlineStr">
        <is>
          <t>0.00%</t>
        </is>
      </c>
      <c r="E5" s="4" t="inlineStr">
        <is>
          <t>0.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14220</v>
      </c>
      <c r="C4" s="6" t="n">
        <v>-10404</v>
      </c>
      <c r="D4" s="6" t="n">
        <v>-37622</v>
      </c>
      <c r="E4" s="6" t="n">
        <v>-31035</v>
      </c>
    </row>
    <row r="5">
      <c r="A5" s="3" t="inlineStr">
        <is>
          <t>Other comprehensive income (loss)</t>
        </is>
      </c>
    </row>
    <row r="6">
      <c r="A6" s="4" t="inlineStr">
        <is>
          <t>Change in foreign currency translation, net of tax</t>
        </is>
      </c>
      <c r="B6" s="5" t="n">
        <v>-7</v>
      </c>
      <c r="C6" s="5" t="n">
        <v>-15</v>
      </c>
      <c r="D6" s="5" t="n">
        <v>-15</v>
      </c>
      <c r="E6" s="5" t="n">
        <v>-24</v>
      </c>
    </row>
    <row r="7">
      <c r="A7" s="4" t="inlineStr">
        <is>
          <t>Total comprehensive loss</t>
        </is>
      </c>
      <c r="B7" s="6" t="n">
        <v>-14227</v>
      </c>
      <c r="C7" s="6" t="n">
        <v>-10419</v>
      </c>
      <c r="D7" s="6" t="n">
        <v>-37637</v>
      </c>
      <c r="E7" s="6" t="n">
        <v>-310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Long-Term Debt - Narrative (Details)</t>
        </is>
      </c>
      <c r="B1" s="2" t="inlineStr">
        <is>
          <t>1 Months Ended</t>
        </is>
      </c>
      <c r="C1" s="2" t="inlineStr">
        <is>
          <t>9 Months Ended</t>
        </is>
      </c>
      <c r="E1" s="2" t="inlineStr">
        <is>
          <t>12 Months Ended</t>
        </is>
      </c>
    </row>
    <row r="2">
      <c r="B2" s="2" t="inlineStr">
        <is>
          <t>Aug. 31, 2021USD ($)</t>
        </is>
      </c>
      <c r="C2" s="2" t="inlineStr">
        <is>
          <t>Sep. 30, 2021USD ($)</t>
        </is>
      </c>
      <c r="D2" s="2" t="inlineStr">
        <is>
          <t>Sep. 30, 2020USD ($)</t>
        </is>
      </c>
      <c r="E2" s="2" t="inlineStr">
        <is>
          <t>Dec. 31, 2020USD ($)payment</t>
        </is>
      </c>
      <c r="F2" s="2" t="inlineStr">
        <is>
          <t>Dec. 31, 2019USD ($)</t>
        </is>
      </c>
      <c r="G2" s="2" t="inlineStr">
        <is>
          <t>Jan. 31, 2019USD ($)</t>
        </is>
      </c>
    </row>
    <row r="3">
      <c r="A3" s="3" t="inlineStr">
        <is>
          <t>Debt Instrument [Line Items]</t>
        </is>
      </c>
    </row>
    <row r="4">
      <c r="A4" s="4" t="inlineStr">
        <is>
          <t>Proceeds from line of credit</t>
        </is>
      </c>
      <c r="C4" s="6" t="n">
        <v>5995000</v>
      </c>
      <c r="D4" s="6" t="n">
        <v>0</v>
      </c>
    </row>
    <row r="5">
      <c r="A5" s="4" t="inlineStr">
        <is>
          <t>Revolving credit facility</t>
        </is>
      </c>
    </row>
    <row r="6">
      <c r="A6" s="3" t="inlineStr">
        <is>
          <t>Debt Instrument [Line Items]</t>
        </is>
      </c>
    </row>
    <row r="7">
      <c r="A7" s="4" t="inlineStr">
        <is>
          <t>Outstanding balance</t>
        </is>
      </c>
      <c r="C7" s="6" t="n">
        <v>10000000</v>
      </c>
    </row>
    <row r="8">
      <c r="A8" s="4" t="inlineStr">
        <is>
          <t>Silicon Valley Bank Note</t>
        </is>
      </c>
    </row>
    <row r="9">
      <c r="A9" s="3" t="inlineStr">
        <is>
          <t>Debt Instrument [Line Items]</t>
        </is>
      </c>
    </row>
    <row r="10">
      <c r="A10" s="4" t="inlineStr">
        <is>
          <t>Note payable</t>
        </is>
      </c>
      <c r="E10" s="6" t="n">
        <v>4000000</v>
      </c>
      <c r="F10" s="6" t="n">
        <v>4000000</v>
      </c>
    </row>
    <row r="11">
      <c r="A11" s="4" t="inlineStr">
        <is>
          <t>Number of required principal payments | payment</t>
        </is>
      </c>
      <c r="E11" s="5" t="n">
        <v>36</v>
      </c>
    </row>
    <row r="12">
      <c r="A12" s="4" t="inlineStr">
        <is>
          <t>Amount of required principal payment</t>
        </is>
      </c>
      <c r="E12" s="6" t="n">
        <v>100000</v>
      </c>
    </row>
    <row r="13">
      <c r="A13" s="4" t="inlineStr">
        <is>
          <t>Note payable converted into deemed advance the line of credit</t>
        </is>
      </c>
      <c r="B13" s="6" t="n">
        <v>4000000</v>
      </c>
    </row>
    <row r="14">
      <c r="A14" s="4" t="inlineStr">
        <is>
          <t>Silicon Valley Bank Line of Credit | Revolving credit facility</t>
        </is>
      </c>
    </row>
    <row r="15">
      <c r="A15" s="3" t="inlineStr">
        <is>
          <t>Debt Instrument [Line Items]</t>
        </is>
      </c>
    </row>
    <row r="16">
      <c r="A16" s="4" t="inlineStr">
        <is>
          <t>Borrowing capacity</t>
        </is>
      </c>
      <c r="B16" s="5" t="n">
        <v>50000000</v>
      </c>
      <c r="G16" s="6" t="n">
        <v>10000000</v>
      </c>
    </row>
    <row r="17">
      <c r="A17" s="4" t="inlineStr">
        <is>
          <t>Proceeds from line of credit</t>
        </is>
      </c>
      <c r="B17" s="5" t="n">
        <v>6000000</v>
      </c>
    </row>
    <row r="18">
      <c r="A18" s="4" t="inlineStr">
        <is>
          <t>Outstanding balance</t>
        </is>
      </c>
      <c r="B18" s="6" t="n">
        <v>10000000</v>
      </c>
    </row>
    <row r="19">
      <c r="A19" s="4" t="inlineStr">
        <is>
          <t>Frequency of debt agreement fee</t>
        </is>
      </c>
      <c r="B19" s="4" t="inlineStr">
        <is>
          <t>annual</t>
        </is>
      </c>
    </row>
    <row r="20">
      <c r="A20" s="4" t="inlineStr">
        <is>
          <t>Debt agreement fee</t>
        </is>
      </c>
      <c r="B20" s="6" t="n">
        <v>100000</v>
      </c>
    </row>
    <row r="21">
      <c r="A21" s="4" t="inlineStr">
        <is>
          <t>Unused line fee (percent)</t>
        </is>
      </c>
      <c r="B21" s="4" t="inlineStr">
        <is>
          <t>0.15%</t>
        </is>
      </c>
    </row>
    <row r="22">
      <c r="A22" s="4" t="inlineStr">
        <is>
          <t>Debt covenant, outstanding principal balance threshold</t>
        </is>
      </c>
      <c r="B22" s="6" t="n">
        <v>10000000</v>
      </c>
    </row>
    <row r="23">
      <c r="A23" s="4" t="inlineStr">
        <is>
          <t>Debt covenant, minimum unrestricted cash and cash equivalents</t>
        </is>
      </c>
      <c r="B23" s="5" t="n">
        <v>100000000</v>
      </c>
    </row>
    <row r="24">
      <c r="A24" s="4" t="inlineStr">
        <is>
          <t>Debt covenant, minimum consolidated liquidity</t>
        </is>
      </c>
      <c r="B24" s="6" t="n">
        <v>20000000</v>
      </c>
    </row>
    <row r="25">
      <c r="A25" s="4" t="inlineStr">
        <is>
          <t>Silicon Valley Bank Line of Credit | Revolving credit facility | Minimum</t>
        </is>
      </c>
    </row>
    <row r="26">
      <c r="A26" s="3" t="inlineStr">
        <is>
          <t>Debt Instrument [Line Items]</t>
        </is>
      </c>
    </row>
    <row r="27">
      <c r="A27" s="4" t="inlineStr">
        <is>
          <t>Interest rate, minimum (percent)</t>
        </is>
      </c>
      <c r="B27" s="4" t="inlineStr">
        <is>
          <t>3.50%</t>
        </is>
      </c>
    </row>
    <row r="28">
      <c r="A28" s="4" t="inlineStr">
        <is>
          <t>Silicon Valley Bank Line of Credit | Revolving credit facility | Prime rate</t>
        </is>
      </c>
    </row>
    <row r="29">
      <c r="A29" s="3" t="inlineStr">
        <is>
          <t>Debt Instrument [Line Items]</t>
        </is>
      </c>
    </row>
    <row r="30">
      <c r="A30" s="4" t="inlineStr">
        <is>
          <t>Basis spread on variable rate (percent)</t>
        </is>
      </c>
      <c r="B30" s="4" t="inlineStr">
        <is>
          <t>0.25%</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 Balances (Details) - USD ($) $ in Thousands</t>
        </is>
      </c>
      <c r="B1" s="2" t="inlineStr">
        <is>
          <t>Sep. 30, 2021</t>
        </is>
      </c>
      <c r="C1" s="2" t="inlineStr">
        <is>
          <t>Dec. 31, 2020</t>
        </is>
      </c>
    </row>
    <row r="2">
      <c r="A2" s="3" t="inlineStr">
        <is>
          <t>Long-term Debt</t>
        </is>
      </c>
    </row>
    <row r="3">
      <c r="A3" s="4" t="inlineStr">
        <is>
          <t>Note payable, current</t>
        </is>
      </c>
      <c r="B3" s="6" t="n">
        <v>0</v>
      </c>
      <c r="C3" s="6" t="n">
        <v>400</v>
      </c>
    </row>
    <row r="4">
      <c r="A4" s="4" t="inlineStr">
        <is>
          <t>Note payable, noncurrent</t>
        </is>
      </c>
      <c r="B4" s="5" t="n">
        <v>0</v>
      </c>
      <c r="C4" s="5" t="n">
        <v>3600</v>
      </c>
    </row>
    <row r="5">
      <c r="A5" s="4" t="inlineStr">
        <is>
          <t>Line of credit</t>
        </is>
      </c>
      <c r="B5" s="5" t="n">
        <v>9995</v>
      </c>
      <c r="C5" s="5" t="n">
        <v>0</v>
      </c>
    </row>
    <row r="6">
      <c r="A6" s="4" t="inlineStr">
        <is>
          <t>Total</t>
        </is>
      </c>
      <c r="B6" s="6" t="n">
        <v>9995</v>
      </c>
      <c r="C6" s="6" t="n">
        <v>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Convertible Preferred Stock - Summary (Details) - USD ($)</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Redeemable Convertible Preferred Stock</t>
        </is>
      </c>
    </row>
    <row r="3">
      <c r="A3" s="4" t="inlineStr">
        <is>
          <t>Shares Authorized</t>
        </is>
      </c>
      <c r="B3" s="5" t="n">
        <v>43836109</v>
      </c>
    </row>
    <row r="4">
      <c r="A4" s="4" t="inlineStr">
        <is>
          <t>Shares Issued</t>
        </is>
      </c>
      <c r="B4" s="5" t="n">
        <v>43836109</v>
      </c>
    </row>
    <row r="5">
      <c r="A5" s="4" t="inlineStr">
        <is>
          <t>Shares Outstanding</t>
        </is>
      </c>
      <c r="B5" s="5" t="n">
        <v>43836109</v>
      </c>
      <c r="C5" s="5" t="n">
        <v>43836109</v>
      </c>
      <c r="D5" s="5" t="n">
        <v>43836109</v>
      </c>
      <c r="E5" s="5" t="n">
        <v>43836109</v>
      </c>
      <c r="F5" s="5" t="n">
        <v>43836109</v>
      </c>
      <c r="G5" s="5" t="n">
        <v>43836109</v>
      </c>
    </row>
    <row r="6">
      <c r="A6" s="4" t="inlineStr">
        <is>
          <t>Carrying Amount</t>
        </is>
      </c>
      <c r="B6" s="6" t="n">
        <v>151938106</v>
      </c>
      <c r="C6" s="6" t="n">
        <v>151938000</v>
      </c>
      <c r="D6" s="6" t="n">
        <v>151938000</v>
      </c>
      <c r="E6" s="6" t="n">
        <v>151938000</v>
      </c>
      <c r="F6" s="6" t="n">
        <v>151938000</v>
      </c>
      <c r="G6" s="6" t="n">
        <v>151938000</v>
      </c>
    </row>
    <row r="7">
      <c r="A7" s="4" t="inlineStr">
        <is>
          <t>Series AA</t>
        </is>
      </c>
    </row>
    <row r="8">
      <c r="A8" s="3" t="inlineStr">
        <is>
          <t>Redeemable Convertible Preferred Stock</t>
        </is>
      </c>
    </row>
    <row r="9">
      <c r="A9" s="4" t="inlineStr">
        <is>
          <t>Shares Authorized</t>
        </is>
      </c>
      <c r="B9" s="5" t="n">
        <v>4766263</v>
      </c>
    </row>
    <row r="10">
      <c r="A10" s="4" t="inlineStr">
        <is>
          <t>Shares Issued</t>
        </is>
      </c>
      <c r="B10" s="5" t="n">
        <v>4766263</v>
      </c>
    </row>
    <row r="11">
      <c r="A11" s="4" t="inlineStr">
        <is>
          <t>Shares Outstanding</t>
        </is>
      </c>
      <c r="B11" s="5" t="n">
        <v>4766263</v>
      </c>
    </row>
    <row r="12">
      <c r="A12" s="4" t="inlineStr">
        <is>
          <t>Issuance Price Per Share</t>
        </is>
      </c>
      <c r="B12" s="7" t="n">
        <v>0.21</v>
      </c>
    </row>
    <row r="13">
      <c r="A13" s="4" t="inlineStr">
        <is>
          <t>Carrying Amount</t>
        </is>
      </c>
      <c r="B13" s="6" t="n">
        <v>999962</v>
      </c>
    </row>
    <row r="14">
      <c r="A14" s="4" t="inlineStr">
        <is>
          <t>Series A-1</t>
        </is>
      </c>
    </row>
    <row r="15">
      <c r="A15" s="3" t="inlineStr">
        <is>
          <t>Redeemable Convertible Preferred Stock</t>
        </is>
      </c>
    </row>
    <row r="16">
      <c r="A16" s="4" t="inlineStr">
        <is>
          <t>Shares Authorized</t>
        </is>
      </c>
      <c r="B16" s="5" t="n">
        <v>1253739</v>
      </c>
    </row>
    <row r="17">
      <c r="A17" s="4" t="inlineStr">
        <is>
          <t>Shares Issued</t>
        </is>
      </c>
      <c r="B17" s="5" t="n">
        <v>1253739</v>
      </c>
    </row>
    <row r="18">
      <c r="A18" s="4" t="inlineStr">
        <is>
          <t>Shares Outstanding</t>
        </is>
      </c>
      <c r="B18" s="5" t="n">
        <v>1253739</v>
      </c>
    </row>
    <row r="19">
      <c r="A19" s="4" t="inlineStr">
        <is>
          <t>Issuance Price Per Share</t>
        </is>
      </c>
      <c r="B19" s="7" t="n">
        <v>0.46</v>
      </c>
    </row>
    <row r="20">
      <c r="A20" s="4" t="inlineStr">
        <is>
          <t>Carrying Amount</t>
        </is>
      </c>
      <c r="B20" s="6" t="n">
        <v>579980</v>
      </c>
    </row>
    <row r="21">
      <c r="A21" s="4" t="inlineStr">
        <is>
          <t>Series A-2</t>
        </is>
      </c>
    </row>
    <row r="22">
      <c r="A22" s="3" t="inlineStr">
        <is>
          <t>Redeemable Convertible Preferred Stock</t>
        </is>
      </c>
    </row>
    <row r="23">
      <c r="A23" s="4" t="inlineStr">
        <is>
          <t>Shares Authorized</t>
        </is>
      </c>
      <c r="B23" s="5" t="n">
        <v>432323</v>
      </c>
    </row>
    <row r="24">
      <c r="A24" s="4" t="inlineStr">
        <is>
          <t>Shares Issued</t>
        </is>
      </c>
      <c r="B24" s="5" t="n">
        <v>432323</v>
      </c>
    </row>
    <row r="25">
      <c r="A25" s="4" t="inlineStr">
        <is>
          <t>Shares Outstanding</t>
        </is>
      </c>
      <c r="B25" s="5" t="n">
        <v>432323</v>
      </c>
    </row>
    <row r="26">
      <c r="A26" s="4" t="inlineStr">
        <is>
          <t>Issuance Price Per Share</t>
        </is>
      </c>
      <c r="B26" s="7" t="n">
        <v>0.58</v>
      </c>
    </row>
    <row r="27">
      <c r="A27" s="4" t="inlineStr">
        <is>
          <t>Carrying Amount</t>
        </is>
      </c>
      <c r="B27" s="6" t="n">
        <v>250012</v>
      </c>
    </row>
    <row r="28">
      <c r="A28" s="4" t="inlineStr">
        <is>
          <t>Series A</t>
        </is>
      </c>
    </row>
    <row r="29">
      <c r="A29" s="3" t="inlineStr">
        <is>
          <t>Redeemable Convertible Preferred Stock</t>
        </is>
      </c>
    </row>
    <row r="30">
      <c r="A30" s="4" t="inlineStr">
        <is>
          <t>Shares Authorized</t>
        </is>
      </c>
      <c r="B30" s="5" t="n">
        <v>3070449</v>
      </c>
    </row>
    <row r="31">
      <c r="A31" s="4" t="inlineStr">
        <is>
          <t>Shares Issued</t>
        </is>
      </c>
      <c r="B31" s="5" t="n">
        <v>3070449</v>
      </c>
    </row>
    <row r="32">
      <c r="A32" s="4" t="inlineStr">
        <is>
          <t>Shares Outstanding</t>
        </is>
      </c>
      <c r="B32" s="5" t="n">
        <v>3070449</v>
      </c>
    </row>
    <row r="33">
      <c r="A33" s="4" t="inlineStr">
        <is>
          <t>Issuance Price Per Share</t>
        </is>
      </c>
      <c r="B33" s="7" t="n">
        <v>1.68</v>
      </c>
    </row>
    <row r="34">
      <c r="A34" s="4" t="inlineStr">
        <is>
          <t>Carrying Amount</t>
        </is>
      </c>
      <c r="B34" s="6" t="n">
        <v>5152213</v>
      </c>
    </row>
    <row r="35">
      <c r="A35" s="4" t="inlineStr">
        <is>
          <t>Series B</t>
        </is>
      </c>
    </row>
    <row r="36">
      <c r="A36" s="3" t="inlineStr">
        <is>
          <t>Redeemable Convertible Preferred Stock</t>
        </is>
      </c>
    </row>
    <row r="37">
      <c r="A37" s="4" t="inlineStr">
        <is>
          <t>Shares Authorized</t>
        </is>
      </c>
      <c r="B37" s="5" t="n">
        <v>9412354</v>
      </c>
    </row>
    <row r="38">
      <c r="A38" s="4" t="inlineStr">
        <is>
          <t>Shares Issued</t>
        </is>
      </c>
      <c r="B38" s="5" t="n">
        <v>9412354</v>
      </c>
    </row>
    <row r="39">
      <c r="A39" s="4" t="inlineStr">
        <is>
          <t>Shares Outstanding</t>
        </is>
      </c>
      <c r="B39" s="5" t="n">
        <v>9412354</v>
      </c>
    </row>
    <row r="40">
      <c r="A40" s="4" t="inlineStr">
        <is>
          <t>Issuance Price Per Share</t>
        </is>
      </c>
      <c r="B40" s="7" t="n">
        <v>1.69</v>
      </c>
    </row>
    <row r="41">
      <c r="A41" s="4" t="inlineStr">
        <is>
          <t>Carrying Amount</t>
        </is>
      </c>
      <c r="B41" s="6" t="n">
        <v>15480110</v>
      </c>
    </row>
    <row r="42">
      <c r="A42" s="4" t="inlineStr">
        <is>
          <t>Series B-1</t>
        </is>
      </c>
    </row>
    <row r="43">
      <c r="A43" s="3" t="inlineStr">
        <is>
          <t>Redeemable Convertible Preferred Stock</t>
        </is>
      </c>
    </row>
    <row r="44">
      <c r="A44" s="4" t="inlineStr">
        <is>
          <t>Shares Authorized</t>
        </is>
      </c>
      <c r="B44" s="5" t="n">
        <v>13191371</v>
      </c>
    </row>
    <row r="45">
      <c r="A45" s="4" t="inlineStr">
        <is>
          <t>Shares Issued</t>
        </is>
      </c>
      <c r="B45" s="5" t="n">
        <v>13191371</v>
      </c>
    </row>
    <row r="46">
      <c r="A46" s="4" t="inlineStr">
        <is>
          <t>Shares Outstanding</t>
        </is>
      </c>
      <c r="B46" s="5" t="n">
        <v>13191371</v>
      </c>
    </row>
    <row r="47">
      <c r="A47" s="4" t="inlineStr">
        <is>
          <t>Issuance Price Per Share</t>
        </is>
      </c>
      <c r="B47" s="7" t="n">
        <v>1.69</v>
      </c>
    </row>
    <row r="48">
      <c r="A48" s="4" t="inlineStr">
        <is>
          <t>Carrying Amount</t>
        </is>
      </c>
      <c r="B48" s="6" t="n">
        <v>22008322</v>
      </c>
    </row>
    <row r="49">
      <c r="A49" s="4" t="inlineStr">
        <is>
          <t>Series C</t>
        </is>
      </c>
    </row>
    <row r="50">
      <c r="A50" s="3" t="inlineStr">
        <is>
          <t>Redeemable Convertible Preferred Stock</t>
        </is>
      </c>
    </row>
    <row r="51">
      <c r="A51" s="4" t="inlineStr">
        <is>
          <t>Shares Authorized</t>
        </is>
      </c>
      <c r="B51" s="5" t="n">
        <v>7012806</v>
      </c>
    </row>
    <row r="52">
      <c r="A52" s="4" t="inlineStr">
        <is>
          <t>Shares Issued</t>
        </is>
      </c>
      <c r="B52" s="5" t="n">
        <v>7012806</v>
      </c>
    </row>
    <row r="53">
      <c r="A53" s="4" t="inlineStr">
        <is>
          <t>Shares Outstanding</t>
        </is>
      </c>
      <c r="B53" s="5" t="n">
        <v>7012806</v>
      </c>
    </row>
    <row r="54">
      <c r="A54" s="4" t="inlineStr">
        <is>
          <t>Issuance Price Per Share</t>
        </is>
      </c>
      <c r="B54" s="7" t="n">
        <v>5.35</v>
      </c>
    </row>
    <row r="55">
      <c r="A55" s="4" t="inlineStr">
        <is>
          <t>Carrying Amount</t>
        </is>
      </c>
      <c r="B55" s="6" t="n">
        <v>37467749</v>
      </c>
    </row>
    <row r="56">
      <c r="A56" s="4" t="inlineStr">
        <is>
          <t>Series D</t>
        </is>
      </c>
    </row>
    <row r="57">
      <c r="A57" s="3" t="inlineStr">
        <is>
          <t>Redeemable Convertible Preferred Stock</t>
        </is>
      </c>
    </row>
    <row r="58">
      <c r="A58" s="4" t="inlineStr">
        <is>
          <t>Shares Authorized</t>
        </is>
      </c>
      <c r="B58" s="5" t="n">
        <v>4696804</v>
      </c>
    </row>
    <row r="59">
      <c r="A59" s="4" t="inlineStr">
        <is>
          <t>Shares Issued</t>
        </is>
      </c>
      <c r="B59" s="5" t="n">
        <v>4696804</v>
      </c>
    </row>
    <row r="60">
      <c r="A60" s="4" t="inlineStr">
        <is>
          <t>Shares Outstanding</t>
        </is>
      </c>
      <c r="B60" s="5" t="n">
        <v>4696804</v>
      </c>
    </row>
    <row r="61">
      <c r="A61" s="4" t="inlineStr">
        <is>
          <t>Issuance Price Per Share</t>
        </is>
      </c>
      <c r="B61" s="7" t="n">
        <v>14.9</v>
      </c>
    </row>
    <row r="62">
      <c r="A62" s="4" t="inlineStr">
        <is>
          <t>Carrying Amount</t>
        </is>
      </c>
      <c r="B62" s="6" t="n">
        <v>699997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Liquidation Preference (Details) - USD ($) $ in Thousands</t>
        </is>
      </c>
      <c r="B1" s="2" t="inlineStr">
        <is>
          <t>Sep. 30, 2021</t>
        </is>
      </c>
      <c r="C1" s="2" t="inlineStr">
        <is>
          <t>Dec. 31, 2020</t>
        </is>
      </c>
    </row>
    <row r="2">
      <c r="A2" s="3" t="inlineStr">
        <is>
          <t>Redeemable Convertible Preferred Stock</t>
        </is>
      </c>
    </row>
    <row r="3">
      <c r="A3" s="4" t="inlineStr">
        <is>
          <t>Liquidation preference</t>
        </is>
      </c>
      <c r="B3" s="6" t="n">
        <v>160764</v>
      </c>
      <c r="C3" s="6" t="n">
        <v>159073</v>
      </c>
    </row>
    <row r="4">
      <c r="A4" s="4" t="inlineStr">
        <is>
          <t>Series AA</t>
        </is>
      </c>
    </row>
    <row r="5">
      <c r="A5" s="3" t="inlineStr">
        <is>
          <t>Redeemable Convertible Preferred Stock</t>
        </is>
      </c>
    </row>
    <row r="6">
      <c r="A6" s="4" t="inlineStr">
        <is>
          <t>Liquidation preference</t>
        </is>
      </c>
      <c r="B6" s="5" t="n">
        <v>1000</v>
      </c>
      <c r="C6" s="5" t="n">
        <v>1000</v>
      </c>
    </row>
    <row r="7">
      <c r="A7" s="4" t="inlineStr">
        <is>
          <t>Series A-1</t>
        </is>
      </c>
    </row>
    <row r="8">
      <c r="A8" s="3" t="inlineStr">
        <is>
          <t>Redeemable Convertible Preferred Stock</t>
        </is>
      </c>
    </row>
    <row r="9">
      <c r="A9" s="4" t="inlineStr">
        <is>
          <t>Liquidation preference</t>
        </is>
      </c>
      <c r="B9" s="5" t="n">
        <v>580</v>
      </c>
      <c r="C9" s="5" t="n">
        <v>580</v>
      </c>
    </row>
    <row r="10">
      <c r="A10" s="4" t="inlineStr">
        <is>
          <t>Series A-2</t>
        </is>
      </c>
    </row>
    <row r="11">
      <c r="A11" s="3" t="inlineStr">
        <is>
          <t>Redeemable Convertible Preferred Stock</t>
        </is>
      </c>
    </row>
    <row r="12">
      <c r="A12" s="4" t="inlineStr">
        <is>
          <t>Liquidation preference</t>
        </is>
      </c>
      <c r="B12" s="5" t="n">
        <v>250</v>
      </c>
      <c r="C12" s="5" t="n">
        <v>250</v>
      </c>
    </row>
    <row r="13">
      <c r="A13" s="4" t="inlineStr">
        <is>
          <t>Series A</t>
        </is>
      </c>
    </row>
    <row r="14">
      <c r="A14" s="3" t="inlineStr">
        <is>
          <t>Redeemable Convertible Preferred Stock</t>
        </is>
      </c>
    </row>
    <row r="15">
      <c r="A15" s="4" t="inlineStr">
        <is>
          <t>Liquidation preference</t>
        </is>
      </c>
      <c r="B15" s="5" t="n">
        <v>5150</v>
      </c>
      <c r="C15" s="5" t="n">
        <v>5150</v>
      </c>
    </row>
    <row r="16">
      <c r="A16" s="4" t="inlineStr">
        <is>
          <t>Series B</t>
        </is>
      </c>
    </row>
    <row r="17">
      <c r="A17" s="3" t="inlineStr">
        <is>
          <t>Redeemable Convertible Preferred Stock</t>
        </is>
      </c>
    </row>
    <row r="18">
      <c r="A18" s="4" t="inlineStr">
        <is>
          <t>Liquidation preference</t>
        </is>
      </c>
      <c r="B18" s="5" t="n">
        <v>15900</v>
      </c>
      <c r="C18" s="5" t="n">
        <v>15900</v>
      </c>
    </row>
    <row r="19">
      <c r="A19" s="4" t="inlineStr">
        <is>
          <t>Series B-1</t>
        </is>
      </c>
    </row>
    <row r="20">
      <c r="A20" s="3" t="inlineStr">
        <is>
          <t>Redeemable Convertible Preferred Stock</t>
        </is>
      </c>
    </row>
    <row r="21">
      <c r="A21" s="4" t="inlineStr">
        <is>
          <t>Liquidation preference</t>
        </is>
      </c>
      <c r="B21" s="5" t="n">
        <v>30384</v>
      </c>
      <c r="C21" s="5" t="n">
        <v>28693</v>
      </c>
    </row>
    <row r="22">
      <c r="A22" s="4" t="inlineStr">
        <is>
          <t>Series C</t>
        </is>
      </c>
    </row>
    <row r="23">
      <c r="A23" s="3" t="inlineStr">
        <is>
          <t>Redeemable Convertible Preferred Stock</t>
        </is>
      </c>
    </row>
    <row r="24">
      <c r="A24" s="4" t="inlineStr">
        <is>
          <t>Liquidation preference</t>
        </is>
      </c>
      <c r="B24" s="5" t="n">
        <v>37500</v>
      </c>
      <c r="C24" s="5" t="n">
        <v>37500</v>
      </c>
    </row>
    <row r="25">
      <c r="A25" s="4" t="inlineStr">
        <is>
          <t>Series D</t>
        </is>
      </c>
    </row>
    <row r="26">
      <c r="A26" s="3" t="inlineStr">
        <is>
          <t>Redeemable Convertible Preferred Stock</t>
        </is>
      </c>
    </row>
    <row r="27">
      <c r="A27" s="4" t="inlineStr">
        <is>
          <t>Liquidation preference</t>
        </is>
      </c>
      <c r="B27" s="6" t="n">
        <v>70000</v>
      </c>
      <c r="C27" s="6" t="n">
        <v>7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 Equity 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t>
        </is>
      </c>
      <c r="B4" s="6" t="n">
        <v>3954</v>
      </c>
      <c r="C4" s="6" t="n">
        <v>4699</v>
      </c>
      <c r="D4" s="6" t="n">
        <v>11047</v>
      </c>
      <c r="E4" s="6" t="n">
        <v>10081</v>
      </c>
    </row>
    <row r="5">
      <c r="A5" s="4" t="inlineStr">
        <is>
          <t>Equity Incentive Plan</t>
        </is>
      </c>
    </row>
    <row r="6">
      <c r="A6" s="3" t="inlineStr">
        <is>
          <t>Share-based Compensation Arrangement by Share-based Payment Award [Line Items]</t>
        </is>
      </c>
    </row>
    <row r="7">
      <c r="A7" s="4" t="inlineStr">
        <is>
          <t>Total</t>
        </is>
      </c>
      <c r="B7" s="5" t="n">
        <v>3954</v>
      </c>
      <c r="C7" s="5" t="n">
        <v>2174</v>
      </c>
      <c r="D7" s="5" t="n">
        <v>7646</v>
      </c>
      <c r="E7" s="5" t="n">
        <v>3366</v>
      </c>
    </row>
    <row r="8">
      <c r="A8" s="4" t="inlineStr">
        <is>
          <t>Secondary Sales Of Common Stock</t>
        </is>
      </c>
    </row>
    <row r="9">
      <c r="A9" s="3" t="inlineStr">
        <is>
          <t>Share-based Compensation Arrangement by Share-based Payment Award [Line Items]</t>
        </is>
      </c>
    </row>
    <row r="10">
      <c r="A10" s="4" t="inlineStr">
        <is>
          <t>Total</t>
        </is>
      </c>
      <c r="B10" s="5" t="n">
        <v>0</v>
      </c>
      <c r="C10" s="5" t="n">
        <v>2525</v>
      </c>
      <c r="D10" s="5" t="n">
        <v>3401</v>
      </c>
      <c r="E10" s="5" t="n">
        <v>6715</v>
      </c>
    </row>
    <row r="11">
      <c r="A11" s="4" t="inlineStr">
        <is>
          <t>Cost of revenue</t>
        </is>
      </c>
    </row>
    <row r="12">
      <c r="A12" s="3" t="inlineStr">
        <is>
          <t>Share-based Compensation Arrangement by Share-based Payment Award [Line Items]</t>
        </is>
      </c>
    </row>
    <row r="13">
      <c r="A13" s="4" t="inlineStr">
        <is>
          <t>Total</t>
        </is>
      </c>
      <c r="B13" s="5" t="n">
        <v>139</v>
      </c>
      <c r="C13" s="5" t="n">
        <v>76</v>
      </c>
      <c r="D13" s="5" t="n">
        <v>418</v>
      </c>
      <c r="E13" s="5" t="n">
        <v>220</v>
      </c>
    </row>
    <row r="14">
      <c r="A14" s="4" t="inlineStr">
        <is>
          <t>Cost of revenue | Equity Incentive Plan</t>
        </is>
      </c>
    </row>
    <row r="15">
      <c r="A15" s="3" t="inlineStr">
        <is>
          <t>Share-based Compensation Arrangement by Share-based Payment Award [Line Items]</t>
        </is>
      </c>
    </row>
    <row r="16">
      <c r="A16" s="4" t="inlineStr">
        <is>
          <t>Total</t>
        </is>
      </c>
      <c r="B16" s="5" t="n">
        <v>139</v>
      </c>
      <c r="C16" s="5" t="n">
        <v>76</v>
      </c>
      <c r="D16" s="5" t="n">
        <v>279</v>
      </c>
      <c r="E16" s="5" t="n">
        <v>220</v>
      </c>
    </row>
    <row r="17">
      <c r="A17" s="4" t="inlineStr">
        <is>
          <t>Cost of revenue | Secondary Sales Of Common Stock</t>
        </is>
      </c>
    </row>
    <row r="18">
      <c r="A18" s="3" t="inlineStr">
        <is>
          <t>Share-based Compensation Arrangement by Share-based Payment Award [Line Items]</t>
        </is>
      </c>
    </row>
    <row r="19">
      <c r="A19" s="4" t="inlineStr">
        <is>
          <t>Total</t>
        </is>
      </c>
      <c r="B19" s="5" t="n">
        <v>0</v>
      </c>
      <c r="C19" s="5" t="n">
        <v>0</v>
      </c>
      <c r="D19" s="5" t="n">
        <v>139</v>
      </c>
      <c r="E19" s="5" t="n">
        <v>0</v>
      </c>
    </row>
    <row r="20">
      <c r="A20" s="4" t="inlineStr">
        <is>
          <t>Sales and marketing</t>
        </is>
      </c>
    </row>
    <row r="21">
      <c r="A21" s="3" t="inlineStr">
        <is>
          <t>Share-based Compensation Arrangement by Share-based Payment Award [Line Items]</t>
        </is>
      </c>
    </row>
    <row r="22">
      <c r="A22" s="4" t="inlineStr">
        <is>
          <t>Total</t>
        </is>
      </c>
      <c r="B22" s="5" t="n">
        <v>693</v>
      </c>
      <c r="C22" s="5" t="n">
        <v>153</v>
      </c>
      <c r="D22" s="5" t="n">
        <v>1504</v>
      </c>
      <c r="E22" s="5" t="n">
        <v>471</v>
      </c>
    </row>
    <row r="23">
      <c r="A23" s="4" t="inlineStr">
        <is>
          <t>Sales and marketing | Equity Incentive Plan</t>
        </is>
      </c>
    </row>
    <row r="24">
      <c r="A24" s="3" t="inlineStr">
        <is>
          <t>Share-based Compensation Arrangement by Share-based Payment Award [Line Items]</t>
        </is>
      </c>
    </row>
    <row r="25">
      <c r="A25" s="4" t="inlineStr">
        <is>
          <t>Total</t>
        </is>
      </c>
      <c r="B25" s="5" t="n">
        <v>693</v>
      </c>
      <c r="C25" s="5" t="n">
        <v>111</v>
      </c>
      <c r="D25" s="5" t="n">
        <v>965</v>
      </c>
      <c r="E25" s="5" t="n">
        <v>320</v>
      </c>
    </row>
    <row r="26">
      <c r="A26" s="4" t="inlineStr">
        <is>
          <t>Sales and marketing | Secondary Sales Of Common Stock</t>
        </is>
      </c>
    </row>
    <row r="27">
      <c r="A27" s="3" t="inlineStr">
        <is>
          <t>Share-based Compensation Arrangement by Share-based Payment Award [Line Items]</t>
        </is>
      </c>
    </row>
    <row r="28">
      <c r="A28" s="4" t="inlineStr">
        <is>
          <t>Total</t>
        </is>
      </c>
      <c r="B28" s="5" t="n">
        <v>0</v>
      </c>
      <c r="C28" s="5" t="n">
        <v>42</v>
      </c>
      <c r="D28" s="5" t="n">
        <v>539</v>
      </c>
      <c r="E28" s="5" t="n">
        <v>151</v>
      </c>
    </row>
    <row r="29">
      <c r="A29" s="4" t="inlineStr">
        <is>
          <t>Research and development</t>
        </is>
      </c>
    </row>
    <row r="30">
      <c r="A30" s="3" t="inlineStr">
        <is>
          <t>Share-based Compensation Arrangement by Share-based Payment Award [Line Items]</t>
        </is>
      </c>
    </row>
    <row r="31">
      <c r="A31" s="4" t="inlineStr">
        <is>
          <t>Total</t>
        </is>
      </c>
      <c r="B31" s="5" t="n">
        <v>575</v>
      </c>
      <c r="C31" s="5" t="n">
        <v>496</v>
      </c>
      <c r="D31" s="5" t="n">
        <v>2991</v>
      </c>
      <c r="E31" s="5" t="n">
        <v>1163</v>
      </c>
    </row>
    <row r="32">
      <c r="A32" s="4" t="inlineStr">
        <is>
          <t>Research and development | Equity Incentive Plan</t>
        </is>
      </c>
    </row>
    <row r="33">
      <c r="A33" s="3" t="inlineStr">
        <is>
          <t>Share-based Compensation Arrangement by Share-based Payment Award [Line Items]</t>
        </is>
      </c>
    </row>
    <row r="34">
      <c r="A34" s="4" t="inlineStr">
        <is>
          <t>Total</t>
        </is>
      </c>
      <c r="B34" s="5" t="n">
        <v>575</v>
      </c>
      <c r="C34" s="5" t="n">
        <v>141</v>
      </c>
      <c r="D34" s="5" t="n">
        <v>1394</v>
      </c>
      <c r="E34" s="5" t="n">
        <v>419</v>
      </c>
    </row>
    <row r="35">
      <c r="A35" s="4" t="inlineStr">
        <is>
          <t>Research and development | Secondary Sales Of Common Stock</t>
        </is>
      </c>
    </row>
    <row r="36">
      <c r="A36" s="3" t="inlineStr">
        <is>
          <t>Share-based Compensation Arrangement by Share-based Payment Award [Line Items]</t>
        </is>
      </c>
    </row>
    <row r="37">
      <c r="A37" s="4" t="inlineStr">
        <is>
          <t>Total</t>
        </is>
      </c>
      <c r="B37" s="5" t="n">
        <v>0</v>
      </c>
      <c r="C37" s="5" t="n">
        <v>355</v>
      </c>
      <c r="D37" s="5" t="n">
        <v>1597</v>
      </c>
      <c r="E37" s="5" t="n">
        <v>744</v>
      </c>
    </row>
    <row r="38">
      <c r="A38" s="4" t="inlineStr">
        <is>
          <t>General and administrative</t>
        </is>
      </c>
    </row>
    <row r="39">
      <c r="A39" s="3" t="inlineStr">
        <is>
          <t>Share-based Compensation Arrangement by Share-based Payment Award [Line Items]</t>
        </is>
      </c>
    </row>
    <row r="40">
      <c r="A40" s="4" t="inlineStr">
        <is>
          <t>Total</t>
        </is>
      </c>
      <c r="B40" s="5" t="n">
        <v>2547</v>
      </c>
      <c r="C40" s="5" t="n">
        <v>3974</v>
      </c>
      <c r="D40" s="5" t="n">
        <v>6134</v>
      </c>
      <c r="E40" s="5" t="n">
        <v>8227</v>
      </c>
    </row>
    <row r="41">
      <c r="A41" s="4" t="inlineStr">
        <is>
          <t>General and administrative | Equity Incentive Plan</t>
        </is>
      </c>
    </row>
    <row r="42">
      <c r="A42" s="3" t="inlineStr">
        <is>
          <t>Share-based Compensation Arrangement by Share-based Payment Award [Line Items]</t>
        </is>
      </c>
    </row>
    <row r="43">
      <c r="A43" s="4" t="inlineStr">
        <is>
          <t>Total</t>
        </is>
      </c>
      <c r="B43" s="5" t="n">
        <v>2547</v>
      </c>
      <c r="C43" s="5" t="n">
        <v>1846</v>
      </c>
      <c r="D43" s="5" t="n">
        <v>5008</v>
      </c>
      <c r="E43" s="5" t="n">
        <v>2407</v>
      </c>
    </row>
    <row r="44">
      <c r="A44" s="4" t="inlineStr">
        <is>
          <t>General and administrative | Secondary Sales Of Common Stock</t>
        </is>
      </c>
    </row>
    <row r="45">
      <c r="A45" s="3" t="inlineStr">
        <is>
          <t>Share-based Compensation Arrangement by Share-based Payment Award [Line Items]</t>
        </is>
      </c>
    </row>
    <row r="46">
      <c r="A46" s="4" t="inlineStr">
        <is>
          <t>Total</t>
        </is>
      </c>
      <c r="B46" s="6" t="n">
        <v>0</v>
      </c>
      <c r="C46" s="6" t="n">
        <v>2128</v>
      </c>
      <c r="D46" s="6" t="n">
        <v>1126</v>
      </c>
      <c r="E46" s="6" t="n">
        <v>582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24" customWidth="1" min="5" max="5"/>
    <col width="16" customWidth="1" min="6" max="6"/>
    <col width="14" customWidth="1" min="7" max="7"/>
    <col width="14" customWidth="1" min="8" max="8"/>
    <col width="14" customWidth="1" min="9" max="9"/>
  </cols>
  <sheetData>
    <row r="1">
      <c r="A1" s="1" t="inlineStr">
        <is>
          <t>Stockholders’ Deficit - Narrative (Details) - USD ($)</t>
        </is>
      </c>
      <c r="B1" s="2" t="inlineStr">
        <is>
          <t>1 Months Ended</t>
        </is>
      </c>
      <c r="D1" s="2" t="inlineStr">
        <is>
          <t>9 Months Ended</t>
        </is>
      </c>
      <c r="F1" s="2" t="inlineStr">
        <is>
          <t>33 Months Ended</t>
        </is>
      </c>
    </row>
    <row r="2">
      <c r="B2" s="2" t="inlineStr">
        <is>
          <t>Sep. 30, 2016</t>
        </is>
      </c>
      <c r="C2" s="2" t="inlineStr">
        <is>
          <t>Sep. 30, 2014</t>
        </is>
      </c>
      <c r="D2" s="2" t="inlineStr">
        <is>
          <t>Sep. 30, 2021</t>
        </is>
      </c>
      <c r="E2" s="2" t="inlineStr">
        <is>
          <t>Sep. 30, 2020</t>
        </is>
      </c>
      <c r="F2" s="2" t="inlineStr">
        <is>
          <t>Sep. 30, 2016</t>
        </is>
      </c>
      <c r="G2" s="2" t="inlineStr">
        <is>
          <t>Jun. 30, 2021</t>
        </is>
      </c>
      <c r="H2" s="2" t="inlineStr">
        <is>
          <t>Mar. 31, 2021</t>
        </is>
      </c>
      <c r="I2" s="2" t="inlineStr">
        <is>
          <t>Dec. 31, 2020</t>
        </is>
      </c>
    </row>
    <row r="3">
      <c r="A3" s="3" t="inlineStr">
        <is>
          <t>Share-based Compensation Arrangement by Share-based Payment Award [Line Items]</t>
        </is>
      </c>
    </row>
    <row r="4">
      <c r="A4" s="4" t="inlineStr">
        <is>
          <t>Options outstanding (in shares)</t>
        </is>
      </c>
      <c r="D4" s="5" t="n">
        <v>8513298</v>
      </c>
      <c r="G4" s="5" t="n">
        <v>7622443</v>
      </c>
      <c r="H4" s="5" t="n">
        <v>8817266</v>
      </c>
      <c r="I4" s="5" t="n">
        <v>9868915</v>
      </c>
    </row>
    <row r="5">
      <c r="A5" s="4" t="inlineStr">
        <is>
          <t>Common Share Warrants</t>
        </is>
      </c>
    </row>
    <row r="6">
      <c r="A6" s="3" t="inlineStr">
        <is>
          <t>Share-based Compensation Arrangement by Share-based Payment Award [Line Items]</t>
        </is>
      </c>
    </row>
    <row r="7">
      <c r="A7" s="4" t="inlineStr">
        <is>
          <t>Warrants issued (in shares)</t>
        </is>
      </c>
      <c r="B7" s="5" t="n">
        <v>62000</v>
      </c>
      <c r="C7" s="5" t="n">
        <v>45000</v>
      </c>
      <c r="F7" s="5" t="n">
        <v>107000</v>
      </c>
    </row>
    <row r="8">
      <c r="A8" s="4" t="inlineStr">
        <is>
          <t>Strike price (in $ per share)</t>
        </is>
      </c>
      <c r="B8" s="9" t="n">
        <v>0.6825</v>
      </c>
      <c r="C8" s="7" t="n">
        <v>0.2</v>
      </c>
      <c r="F8" s="9" t="n">
        <v>0.6825</v>
      </c>
    </row>
    <row r="9">
      <c r="A9" s="4" t="inlineStr">
        <is>
          <t>Fair value of warrants</t>
        </is>
      </c>
      <c r="B9" s="6" t="n">
        <v>22192</v>
      </c>
      <c r="C9" s="6" t="n">
        <v>9178</v>
      </c>
      <c r="F9" s="6" t="n">
        <v>22192</v>
      </c>
    </row>
    <row r="10">
      <c r="A10" s="4" t="inlineStr">
        <is>
          <t>Term after initial public offering</t>
        </is>
      </c>
      <c r="C10" s="4" t="inlineStr">
        <is>
          <t>3 years</t>
        </is>
      </c>
    </row>
    <row r="11">
      <c r="A11" s="4" t="inlineStr">
        <is>
          <t>Equity Incentive Plan</t>
        </is>
      </c>
    </row>
    <row r="12">
      <c r="A12" s="3" t="inlineStr">
        <is>
          <t>Equity [Abstract]</t>
        </is>
      </c>
    </row>
    <row r="13">
      <c r="A13" s="4" t="inlineStr">
        <is>
          <t>Number of shares authorized (in shares)</t>
        </is>
      </c>
      <c r="D13" s="5" t="n">
        <v>18713504</v>
      </c>
      <c r="E13" s="5" t="n">
        <v>11679353</v>
      </c>
    </row>
    <row r="14">
      <c r="A14" s="4" t="inlineStr">
        <is>
          <t>Vesting term, cliff</t>
        </is>
      </c>
      <c r="D14" s="4" t="inlineStr">
        <is>
          <t>1 year</t>
        </is>
      </c>
    </row>
    <row r="15">
      <c r="A15" s="3" t="inlineStr">
        <is>
          <t>Share-based Compensation Arrangement by Share-based Payment Award [Line Items]</t>
        </is>
      </c>
    </row>
    <row r="16">
      <c r="A16" s="4" t="inlineStr">
        <is>
          <t>Number of shares authorized (in shares)</t>
        </is>
      </c>
      <c r="D16" s="5" t="n">
        <v>18713504</v>
      </c>
      <c r="E16" s="5" t="n">
        <v>11679353</v>
      </c>
    </row>
    <row r="17">
      <c r="A17" s="4" t="inlineStr">
        <is>
          <t>Vesting term</t>
        </is>
      </c>
      <c r="D17" s="4" t="inlineStr">
        <is>
          <t>4 years</t>
        </is>
      </c>
    </row>
    <row r="18">
      <c r="A18" s="4" t="inlineStr">
        <is>
          <t>Vesting term, cliff</t>
        </is>
      </c>
      <c r="D18" s="4" t="inlineStr">
        <is>
          <t>1 year</t>
        </is>
      </c>
    </row>
    <row r="19">
      <c r="A19" s="4" t="inlineStr">
        <is>
          <t>Unrecognized equity-based compensation expense</t>
        </is>
      </c>
      <c r="D19" s="6" t="n">
        <v>38600000</v>
      </c>
      <c r="E19" s="6" t="n">
        <v>7500000</v>
      </c>
    </row>
    <row r="20">
      <c r="A20" s="4" t="inlineStr">
        <is>
          <t>Equity Incentive Plan | Options to purchase common stock</t>
        </is>
      </c>
    </row>
    <row r="21">
      <c r="A21" s="3" t="inlineStr">
        <is>
          <t>Share-based Compensation Arrangement by Share-based Payment Award [Line Items]</t>
        </is>
      </c>
    </row>
    <row r="22">
      <c r="A22" s="4" t="inlineStr">
        <is>
          <t>Expected term</t>
        </is>
      </c>
      <c r="D22" s="4" t="inlineStr">
        <is>
          <t>6 years</t>
        </is>
      </c>
    </row>
    <row r="23">
      <c r="A23" s="4" t="inlineStr">
        <is>
          <t>Equity Incentive Plan | Options With Accelerated Vesting Clauses</t>
        </is>
      </c>
    </row>
    <row r="24">
      <c r="A24" s="3" t="inlineStr">
        <is>
          <t>Share-based Compensation Arrangement by Share-based Payment Award [Line Items]</t>
        </is>
      </c>
    </row>
    <row r="25">
      <c r="A25" s="4" t="inlineStr">
        <is>
          <t>Options outstanding (in shares)</t>
        </is>
      </c>
      <c r="D25" s="5" t="n">
        <v>2328528</v>
      </c>
      <c r="E25" s="5" t="n">
        <v>213332</v>
      </c>
    </row>
    <row r="26">
      <c r="A26" s="4" t="inlineStr">
        <is>
          <t>Equity Incentive Plan | Minimum | Options Granted in Lieu of Bonuses</t>
        </is>
      </c>
    </row>
    <row r="27">
      <c r="A27" s="3" t="inlineStr">
        <is>
          <t>Share-based Compensation Arrangement by Share-based Payment Award [Line Items]</t>
        </is>
      </c>
    </row>
    <row r="28">
      <c r="A28" s="4" t="inlineStr">
        <is>
          <t>Vesting term</t>
        </is>
      </c>
      <c r="D28" s="4" t="inlineStr">
        <is>
          <t>2 years</t>
        </is>
      </c>
    </row>
    <row r="29">
      <c r="A29" s="4" t="inlineStr">
        <is>
          <t>Equity Incentive Plan | Maximum | Options Granted in Lieu of Bonuses</t>
        </is>
      </c>
    </row>
    <row r="30">
      <c r="A30" s="3" t="inlineStr">
        <is>
          <t>Share-based Compensation Arrangement by Share-based Payment Award [Line Items]</t>
        </is>
      </c>
    </row>
    <row r="31">
      <c r="A31" s="4" t="inlineStr">
        <is>
          <t>Vesting term</t>
        </is>
      </c>
      <c r="D31" s="4" t="inlineStr">
        <is>
          <t>3 years</t>
        </is>
      </c>
    </row>
    <row r="32">
      <c r="A32" s="4" t="inlineStr">
        <is>
          <t>Equity Incentive Plan | Weighted Average</t>
        </is>
      </c>
    </row>
    <row r="33">
      <c r="A33" s="3" t="inlineStr">
        <is>
          <t>Share-based Compensation Arrangement by Share-based Payment Award [Line Items]</t>
        </is>
      </c>
    </row>
    <row r="34">
      <c r="A34" s="4" t="inlineStr">
        <is>
          <t>Vesting term</t>
        </is>
      </c>
      <c r="D34" s="4" t="inlineStr">
        <is>
          <t>3 years 1 month 20 days</t>
        </is>
      </c>
      <c r="E34" s="4" t="inlineStr">
        <is>
          <t>2 years 7 months 2 day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holders’ Deficit - Stock Option Activity (Details) - USD ($) $ / shares in Units, $ in Thousands</t>
        </is>
      </c>
      <c r="B1" s="2" t="inlineStr">
        <is>
          <t>3 Months Ended</t>
        </is>
      </c>
      <c r="E1" s="2" t="inlineStr">
        <is>
          <t>12 Months Ended</t>
        </is>
      </c>
    </row>
    <row r="2">
      <c r="B2" s="2" t="inlineStr">
        <is>
          <t>Sep. 30, 2021</t>
        </is>
      </c>
      <c r="C2" s="2" t="inlineStr">
        <is>
          <t>Jun. 30, 2021</t>
        </is>
      </c>
      <c r="D2" s="2" t="inlineStr">
        <is>
          <t>Mar. 31, 2021</t>
        </is>
      </c>
      <c r="E2" s="2" t="inlineStr">
        <is>
          <t>Dec. 31, 2020</t>
        </is>
      </c>
    </row>
    <row r="3">
      <c r="A3" s="3" t="inlineStr">
        <is>
          <t>Share-based Compensation Arrangement by Share-based Payment Award, Options, Outstanding [Roll Forward]</t>
        </is>
      </c>
    </row>
    <row r="4">
      <c r="A4" s="4" t="inlineStr">
        <is>
          <t>Beginning balance</t>
        </is>
      </c>
      <c r="B4" s="5" t="n">
        <v>7622443</v>
      </c>
      <c r="C4" s="5" t="n">
        <v>8817266</v>
      </c>
      <c r="D4" s="5" t="n">
        <v>9868915</v>
      </c>
    </row>
    <row r="5">
      <c r="A5" s="4" t="inlineStr">
        <is>
          <t>Granted</t>
        </is>
      </c>
      <c r="B5" s="5" t="n">
        <v>2190442</v>
      </c>
      <c r="C5" s="5" t="n">
        <v>249067</v>
      </c>
      <c r="D5" s="5" t="n">
        <v>0</v>
      </c>
    </row>
    <row r="6">
      <c r="A6" s="4" t="inlineStr">
        <is>
          <t>Exercised</t>
        </is>
      </c>
      <c r="B6" s="5" t="n">
        <v>-689424</v>
      </c>
      <c r="C6" s="5" t="n">
        <v>-1222578</v>
      </c>
      <c r="D6" s="5" t="n">
        <v>-965430</v>
      </c>
    </row>
    <row r="7">
      <c r="A7" s="4" t="inlineStr">
        <is>
          <t>Forfeited and expired</t>
        </is>
      </c>
      <c r="B7" s="5" t="n">
        <v>-610163</v>
      </c>
      <c r="C7" s="5" t="n">
        <v>-221312</v>
      </c>
      <c r="D7" s="5" t="n">
        <v>-86219</v>
      </c>
    </row>
    <row r="8">
      <c r="A8" s="4" t="inlineStr">
        <is>
          <t>Ending balance</t>
        </is>
      </c>
      <c r="B8" s="5" t="n">
        <v>8513298</v>
      </c>
      <c r="C8" s="5" t="n">
        <v>7622443</v>
      </c>
      <c r="D8" s="5" t="n">
        <v>8817266</v>
      </c>
      <c r="E8" s="5" t="n">
        <v>9868915</v>
      </c>
    </row>
    <row r="9">
      <c r="A9" s="3" t="inlineStr">
        <is>
          <t>Share-based Compensation Arrangement by Share-based Payment Award, Options, Outstanding, Weighted Average Exercise Price [Abstract]</t>
        </is>
      </c>
    </row>
    <row r="10">
      <c r="A10" s="4" t="inlineStr">
        <is>
          <t>Options outstanding , Weighted Average Exercise Price - Beginning Balance (in $ per share)</t>
        </is>
      </c>
      <c r="B10" s="7" t="n">
        <v>4.61</v>
      </c>
      <c r="C10" s="7" t="n">
        <v>3.9</v>
      </c>
      <c r="D10" s="7" t="n">
        <v>3.62</v>
      </c>
    </row>
    <row r="11">
      <c r="A11" s="4" t="inlineStr">
        <is>
          <t>Options granted, Weighted Average Exercise Price (in $ per share)</t>
        </is>
      </c>
      <c r="B11" s="10" t="n">
        <v>16.41</v>
      </c>
      <c r="C11" s="10" t="n">
        <v>9.029999999999999</v>
      </c>
      <c r="D11" s="5" t="n">
        <v>0</v>
      </c>
    </row>
    <row r="12">
      <c r="A12" s="4" t="inlineStr">
        <is>
          <t>Options exercised, Weight Average Exercise Price (in $ per share)</t>
        </is>
      </c>
      <c r="B12" s="10" t="n">
        <v>1.61</v>
      </c>
      <c r="C12" s="10" t="n">
        <v>0.6899999999999999</v>
      </c>
      <c r="D12" s="10" t="n">
        <v>1.31</v>
      </c>
    </row>
    <row r="13">
      <c r="A13" s="4" t="inlineStr">
        <is>
          <t>Options forfeited and expired, Weighted Average Exercise Price (in $ per share)</t>
        </is>
      </c>
      <c r="B13" s="10" t="n">
        <v>3.33</v>
      </c>
      <c r="C13" s="10" t="n">
        <v>2.18</v>
      </c>
      <c r="D13" s="10" t="n">
        <v>2.71</v>
      </c>
    </row>
    <row r="14">
      <c r="A14" s="4" t="inlineStr">
        <is>
          <t>Options outstanding , Weighted Average Exercise Price - Ending Balance (in $ per share)</t>
        </is>
      </c>
      <c r="B14" s="7" t="n">
        <v>7.98</v>
      </c>
      <c r="C14" s="7" t="n">
        <v>4.61</v>
      </c>
      <c r="D14" s="7" t="n">
        <v>3.9</v>
      </c>
      <c r="E14" s="7" t="n">
        <v>3.62</v>
      </c>
    </row>
    <row r="15">
      <c r="A15" s="3" t="inlineStr">
        <is>
          <t>Share-based Compensation Arrangement by Share-based Payment Award, Options, Additional Disclosures [Abstract]</t>
        </is>
      </c>
    </row>
    <row r="16">
      <c r="A16" s="4" t="inlineStr">
        <is>
          <t>Options outstanding, Weighted Average Remaining Contractual Life</t>
        </is>
      </c>
      <c r="B16" s="4" t="inlineStr">
        <is>
          <t>8 years 3 months 10 days</t>
        </is>
      </c>
      <c r="C16" s="4" t="inlineStr">
        <is>
          <t>8 years 1 month 28 days</t>
        </is>
      </c>
      <c r="D16" s="4" t="inlineStr">
        <is>
          <t>8 years 18 days</t>
        </is>
      </c>
      <c r="E16" s="4" t="inlineStr">
        <is>
          <t>8 years 1 month 17 days</t>
        </is>
      </c>
    </row>
    <row r="17">
      <c r="A17" s="4" t="inlineStr">
        <is>
          <t>Options outstanding, Aggregate Intrinsic Value (in USD)</t>
        </is>
      </c>
      <c r="B17" s="6" t="n">
        <v>103297</v>
      </c>
      <c r="C17" s="6" t="n">
        <v>108961</v>
      </c>
      <c r="D17" s="6" t="n">
        <v>99871</v>
      </c>
      <c r="E17" s="6" t="n">
        <v>101070</v>
      </c>
    </row>
    <row r="18">
      <c r="A18" s="4" t="inlineStr">
        <is>
          <t>Options exercisable, number of options</t>
        </is>
      </c>
      <c r="B18" s="5" t="n">
        <v>2590738</v>
      </c>
      <c r="C18" s="5" t="n">
        <v>2998911</v>
      </c>
      <c r="D18" s="5" t="n">
        <v>3888696</v>
      </c>
      <c r="E18" s="5" t="n">
        <v>4401361</v>
      </c>
    </row>
    <row r="19">
      <c r="A19" s="4" t="inlineStr">
        <is>
          <t>Options exercisable, Weight Average Exercise Price (in $ per share)</t>
        </is>
      </c>
      <c r="B19" s="7" t="n">
        <v>1.53</v>
      </c>
      <c r="C19" s="7" t="n">
        <v>1.46</v>
      </c>
      <c r="D19" s="7" t="n">
        <v>1.21</v>
      </c>
      <c r="E19" s="7" t="n">
        <v>1.1</v>
      </c>
    </row>
    <row r="20">
      <c r="A20" s="4" t="inlineStr">
        <is>
          <t>Options exercisable, Weighted Average Remaining Contractual Life</t>
        </is>
      </c>
      <c r="B20" s="4" t="inlineStr">
        <is>
          <t>6 years 21 days</t>
        </is>
      </c>
      <c r="C20" s="4" t="inlineStr">
        <is>
          <t>6 years 9 months 25 days</t>
        </is>
      </c>
      <c r="D20" s="4" t="inlineStr">
        <is>
          <t>6 years 9 months 25 days</t>
        </is>
      </c>
      <c r="E20" s="4" t="inlineStr">
        <is>
          <t>6 years 9 months 10 days</t>
        </is>
      </c>
    </row>
    <row r="21">
      <c r="A21" s="4" t="inlineStr">
        <is>
          <t>Options exercisable, Aggregate Intrinsic Value (in USD)</t>
        </is>
      </c>
      <c r="B21" s="6" t="n">
        <v>48141</v>
      </c>
      <c r="C21" s="6" t="n">
        <v>52187</v>
      </c>
      <c r="D21" s="6" t="n">
        <v>54628</v>
      </c>
      <c r="E21" s="6" t="n">
        <v>5611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14" customWidth="1" min="2" max="2"/>
  </cols>
  <sheetData>
    <row r="1">
      <c r="A1" s="1" t="inlineStr">
        <is>
          <t>Stockholders’ Deficit - Measurement Input (Details)</t>
        </is>
      </c>
      <c r="B1" s="2" t="inlineStr">
        <is>
          <t>Sep. 30, 2021</t>
        </is>
      </c>
    </row>
    <row r="2">
      <c r="A2" s="4" t="inlineStr">
        <is>
          <t>Risk free interest rate</t>
        </is>
      </c>
    </row>
    <row r="3">
      <c r="A3" s="3" t="inlineStr">
        <is>
          <t>Class of Warrant or Right [Line Items]</t>
        </is>
      </c>
    </row>
    <row r="4">
      <c r="A4" s="4" t="inlineStr">
        <is>
          <t>Measurement input</t>
        </is>
      </c>
      <c r="B4" s="11" t="n">
        <v>0.0197</v>
      </c>
    </row>
    <row r="5">
      <c r="A5" s="4" t="inlineStr">
        <is>
          <t>Contractual term</t>
        </is>
      </c>
    </row>
    <row r="6">
      <c r="A6" s="3" t="inlineStr">
        <is>
          <t>Class of Warrant or Right [Line Items]</t>
        </is>
      </c>
    </row>
    <row r="7">
      <c r="A7" s="4" t="inlineStr">
        <is>
          <t>Contractual term</t>
        </is>
      </c>
      <c r="B7" s="4" t="inlineStr">
        <is>
          <t>10 years</t>
        </is>
      </c>
    </row>
    <row r="8">
      <c r="A8" s="4" t="inlineStr">
        <is>
          <t>Expected volatility</t>
        </is>
      </c>
    </row>
    <row r="9">
      <c r="A9" s="3" t="inlineStr">
        <is>
          <t>Class of Warrant or Right [Line Items]</t>
        </is>
      </c>
    </row>
    <row r="10">
      <c r="A10" s="4" t="inlineStr">
        <is>
          <t>Measurement input</t>
        </is>
      </c>
      <c r="B10" s="11" t="n">
        <v>0.4</v>
      </c>
    </row>
    <row r="11">
      <c r="A11" s="4" t="inlineStr">
        <is>
          <t>Dividend yield</t>
        </is>
      </c>
    </row>
    <row r="12">
      <c r="A12" s="3" t="inlineStr">
        <is>
          <t>Class of Warrant or Right [Line Items]</t>
        </is>
      </c>
    </row>
    <row r="13">
      <c r="A13" s="4" t="inlineStr">
        <is>
          <t>Measurement input</t>
        </is>
      </c>
      <c r="B1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mmitments and Contingencies Disclosure [Abstract]</t>
        </is>
      </c>
    </row>
    <row r="4">
      <c r="A4" s="4" t="inlineStr">
        <is>
          <t>Deferred rent liability</t>
        </is>
      </c>
      <c r="B4" s="6" t="n">
        <v>3141</v>
      </c>
      <c r="D4" s="6" t="n">
        <v>3141</v>
      </c>
      <c r="F4" s="6" t="n">
        <v>1</v>
      </c>
    </row>
    <row r="5">
      <c r="A5" s="4" t="inlineStr">
        <is>
          <t>Rent expense</t>
        </is>
      </c>
      <c r="B5" s="6" t="n">
        <v>1400</v>
      </c>
      <c r="C5" s="6" t="n">
        <v>600</v>
      </c>
      <c r="D5" s="6" t="n">
        <v>3900</v>
      </c>
      <c r="E5" s="6" t="n">
        <v>17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ggregate Future Minimum Rental Payments (Details) $ in Thousands</t>
        </is>
      </c>
      <c r="B1" s="2" t="inlineStr">
        <is>
          <t>Sep. 30, 2021USD ($)</t>
        </is>
      </c>
    </row>
    <row r="2">
      <c r="A2" s="3" t="inlineStr">
        <is>
          <t>Aggregate future minimum rental payments applicable for non-cancellable operating leases</t>
        </is>
      </c>
    </row>
    <row r="3">
      <c r="A3" s="4" t="inlineStr">
        <is>
          <t>Remaining 2021</t>
        </is>
      </c>
      <c r="B3" s="6" t="n">
        <v>203</v>
      </c>
    </row>
    <row r="4">
      <c r="A4" s="4" t="inlineStr">
        <is>
          <t>2022</t>
        </is>
      </c>
      <c r="B4" s="5" t="n">
        <v>4407</v>
      </c>
    </row>
    <row r="5">
      <c r="A5" s="4" t="inlineStr">
        <is>
          <t>2023</t>
        </is>
      </c>
      <c r="B5" s="5" t="n">
        <v>5404</v>
      </c>
    </row>
    <row r="6">
      <c r="A6" s="4" t="inlineStr">
        <is>
          <t>2024</t>
        </is>
      </c>
      <c r="B6" s="5" t="n">
        <v>5539</v>
      </c>
    </row>
    <row r="7">
      <c r="A7" s="4" t="inlineStr">
        <is>
          <t>2025</t>
        </is>
      </c>
      <c r="B7" s="5" t="n">
        <v>5677</v>
      </c>
    </row>
    <row r="8">
      <c r="A8" s="4" t="inlineStr">
        <is>
          <t>Thereafter</t>
        </is>
      </c>
      <c r="B8" s="5" t="n">
        <v>44485</v>
      </c>
    </row>
    <row r="9">
      <c r="A9" s="4" t="inlineStr">
        <is>
          <t>Total</t>
        </is>
      </c>
      <c r="B9" s="6" t="n">
        <v>657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7622</v>
      </c>
      <c r="C4" s="6" t="n">
        <v>-31035</v>
      </c>
    </row>
    <row r="5">
      <c r="A5" s="3" t="inlineStr">
        <is>
          <t>Adjustments to reconcile net loss to net cash used in operating activities</t>
        </is>
      </c>
    </row>
    <row r="6">
      <c r="A6" s="4" t="inlineStr">
        <is>
          <t>Depreciation and amortization</t>
        </is>
      </c>
      <c r="B6" s="5" t="n">
        <v>8751</v>
      </c>
      <c r="C6" s="5" t="n">
        <v>6830</v>
      </c>
    </row>
    <row r="7">
      <c r="A7" s="4" t="inlineStr">
        <is>
          <t>Provision for losses on accounts receivable</t>
        </is>
      </c>
      <c r="B7" s="5" t="n">
        <v>227</v>
      </c>
      <c r="C7" s="5" t="n">
        <v>195</v>
      </c>
    </row>
    <row r="8">
      <c r="A8" s="4" t="inlineStr">
        <is>
          <t>Amortization of contract acquisition costs</t>
        </is>
      </c>
      <c r="B8" s="5" t="n">
        <v>6846</v>
      </c>
      <c r="C8" s="5" t="n">
        <v>4892</v>
      </c>
    </row>
    <row r="9">
      <c r="A9" s="4" t="inlineStr">
        <is>
          <t>Equity-based compensation</t>
        </is>
      </c>
      <c r="B9" s="5" t="n">
        <v>11047</v>
      </c>
      <c r="C9" s="5" t="n">
        <v>10081</v>
      </c>
    </row>
    <row r="10">
      <c r="A10" s="3" t="inlineStr">
        <is>
          <t>Changes in operating assets and liabilities:</t>
        </is>
      </c>
    </row>
    <row r="11">
      <c r="A11" s="4" t="inlineStr">
        <is>
          <t>Accounts receivable</t>
        </is>
      </c>
      <c r="B11" s="5" t="n">
        <v>-2263</v>
      </c>
      <c r="C11" s="5" t="n">
        <v>-1833</v>
      </c>
    </row>
    <row r="12">
      <c r="A12" s="4" t="inlineStr">
        <is>
          <t>Contract acquisition costs</t>
        </is>
      </c>
      <c r="B12" s="5" t="n">
        <v>-10041</v>
      </c>
      <c r="C12" s="5" t="n">
        <v>-7055</v>
      </c>
    </row>
    <row r="13">
      <c r="A13" s="4" t="inlineStr">
        <is>
          <t>Prepaid expenses and other assets</t>
        </is>
      </c>
      <c r="B13" s="5" t="n">
        <v>-1466</v>
      </c>
      <c r="C13" s="5" t="n">
        <v>-1053</v>
      </c>
    </row>
    <row r="14">
      <c r="A14" s="4" t="inlineStr">
        <is>
          <t>Accounts payable</t>
        </is>
      </c>
      <c r="B14" s="5" t="n">
        <v>-335</v>
      </c>
      <c r="C14" s="5" t="n">
        <v>-65</v>
      </c>
    </row>
    <row r="15">
      <c r="A15" s="4" t="inlineStr">
        <is>
          <t>Accrued liabilities</t>
        </is>
      </c>
      <c r="B15" s="5" t="n">
        <v>5832</v>
      </c>
      <c r="C15" s="5" t="n">
        <v>-930</v>
      </c>
    </row>
    <row r="16">
      <c r="A16" s="4" t="inlineStr">
        <is>
          <t>Deferred revenue</t>
        </is>
      </c>
      <c r="B16" s="5" t="n">
        <v>5567</v>
      </c>
      <c r="C16" s="5" t="n">
        <v>5008</v>
      </c>
    </row>
    <row r="17">
      <c r="A17" s="4" t="inlineStr">
        <is>
          <t>Deferred rent</t>
        </is>
      </c>
      <c r="B17" s="5" t="n">
        <v>3140</v>
      </c>
      <c r="C17" s="5" t="n">
        <v>-108</v>
      </c>
    </row>
    <row r="18">
      <c r="A18" s="4" t="inlineStr">
        <is>
          <t>Net cash used in operating activities</t>
        </is>
      </c>
      <c r="B18" s="5" t="n">
        <v>-10317</v>
      </c>
      <c r="C18" s="5" t="n">
        <v>-15073</v>
      </c>
    </row>
    <row r="19">
      <c r="A19" s="3" t="inlineStr">
        <is>
          <t>CASH FLOWS FROM INVESTING ACTIVITIES</t>
        </is>
      </c>
    </row>
    <row r="20">
      <c r="A20" s="4" t="inlineStr">
        <is>
          <t>Purchases of property and equipment</t>
        </is>
      </c>
      <c r="B20" s="5" t="n">
        <v>-5730</v>
      </c>
      <c r="C20" s="5" t="n">
        <v>-1138</v>
      </c>
    </row>
    <row r="21">
      <c r="A21" s="4" t="inlineStr">
        <is>
          <t>Capitalized internal-use software costs</t>
        </is>
      </c>
      <c r="B21" s="5" t="n">
        <v>-1929</v>
      </c>
      <c r="C21" s="5" t="n">
        <v>-1027</v>
      </c>
    </row>
    <row r="22">
      <c r="A22" s="4" t="inlineStr">
        <is>
          <t>Net cash used in investing activities</t>
        </is>
      </c>
      <c r="B22" s="5" t="n">
        <v>-7659</v>
      </c>
      <c r="C22" s="5" t="n">
        <v>-2165</v>
      </c>
    </row>
    <row r="23">
      <c r="A23" s="3" t="inlineStr">
        <is>
          <t>CASH FLOWS FROM FINANCING ACTIVITIES</t>
        </is>
      </c>
    </row>
    <row r="24">
      <c r="A24" s="4" t="inlineStr">
        <is>
          <t>Proceeds from advance on line of credit</t>
        </is>
      </c>
      <c r="B24" s="5" t="n">
        <v>5995</v>
      </c>
      <c r="C24" s="5" t="n">
        <v>0</v>
      </c>
    </row>
    <row r="25">
      <c r="A25" s="4" t="inlineStr">
        <is>
          <t>Paid deferred offering costs</t>
        </is>
      </c>
      <c r="B25" s="5" t="n">
        <v>-745</v>
      </c>
      <c r="C25" s="5" t="n">
        <v>0</v>
      </c>
    </row>
    <row r="26">
      <c r="A26" s="4" t="inlineStr">
        <is>
          <t>Principal payments on capital lease obligations</t>
        </is>
      </c>
      <c r="B26" s="5" t="n">
        <v>-5821</v>
      </c>
      <c r="C26" s="5" t="n">
        <v>-4224</v>
      </c>
    </row>
    <row r="27">
      <c r="A27" s="4" t="inlineStr">
        <is>
          <t>Proceeds from stock option exercises</t>
        </is>
      </c>
      <c r="B27" s="5" t="n">
        <v>3240</v>
      </c>
      <c r="C27" s="5" t="n">
        <v>732</v>
      </c>
    </row>
    <row r="28">
      <c r="A28" s="4" t="inlineStr">
        <is>
          <t>Net cash provided by (used in) financing activities</t>
        </is>
      </c>
      <c r="B28" s="5" t="n">
        <v>2669</v>
      </c>
      <c r="C28" s="5" t="n">
        <v>-3492</v>
      </c>
    </row>
    <row r="29">
      <c r="A29" s="4" t="inlineStr">
        <is>
          <t>NET DECREASE IN CASH AND CASH EQUIVALENTS</t>
        </is>
      </c>
      <c r="B29" s="5" t="n">
        <v>-15307</v>
      </c>
      <c r="C29" s="5" t="n">
        <v>-20730</v>
      </c>
    </row>
    <row r="30">
      <c r="A30" s="4" t="inlineStr">
        <is>
          <t>CASH AND CASH EQUIVALENTS, BEGINNING OF PERIOD</t>
        </is>
      </c>
      <c r="B30" s="5" t="n">
        <v>55698</v>
      </c>
      <c r="C30" s="5" t="n">
        <v>80225</v>
      </c>
    </row>
    <row r="31">
      <c r="A31" s="4" t="inlineStr">
        <is>
          <t>CASH AND CASH EQUIVALENTS, END OF PERIOD</t>
        </is>
      </c>
      <c r="B31" s="5" t="n">
        <v>40391</v>
      </c>
      <c r="C31" s="5" t="n">
        <v>59495</v>
      </c>
    </row>
    <row r="32">
      <c r="A32" s="3" t="inlineStr">
        <is>
          <t>SUPPLEMENTAL DISCLOSURE OF CASH FLOW INFORMATION:</t>
        </is>
      </c>
    </row>
    <row r="33">
      <c r="A33" s="4" t="inlineStr">
        <is>
          <t>Cash paid during the period for interest</t>
        </is>
      </c>
      <c r="B33" s="5" t="n">
        <v>876</v>
      </c>
      <c r="C33" s="5" t="n">
        <v>792</v>
      </c>
    </row>
    <row r="34">
      <c r="A34" s="3" t="inlineStr">
        <is>
          <t>SUPPLEMENTAL DISCLOSURE OF NONCASH INVESTING AND FINANCING ACTIVITIES:</t>
        </is>
      </c>
    </row>
    <row r="35">
      <c r="A35" s="4" t="inlineStr">
        <is>
          <t>Equipment purchases financed with accounts payable</t>
        </is>
      </c>
      <c r="B35" s="5" t="n">
        <v>334</v>
      </c>
      <c r="C35" s="5" t="n">
        <v>15</v>
      </c>
    </row>
    <row r="36">
      <c r="A36" s="4" t="inlineStr">
        <is>
          <t>Equipment purchases financed with capital leases</t>
        </is>
      </c>
      <c r="B36" s="5" t="n">
        <v>7433</v>
      </c>
      <c r="C36" s="5" t="n">
        <v>7433</v>
      </c>
    </row>
    <row r="37">
      <c r="A37" s="4" t="inlineStr">
        <is>
          <t>Accrued unpaid deferred offering costs</t>
        </is>
      </c>
      <c r="B37" s="6" t="n">
        <v>1075</v>
      </c>
      <c r="C37"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alculation of Basic and Diluted Net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14220</v>
      </c>
      <c r="C4" s="6" t="n">
        <v>-10404</v>
      </c>
      <c r="D4" s="6" t="n">
        <v>-37622</v>
      </c>
      <c r="E4" s="6" t="n">
        <v>-31035</v>
      </c>
    </row>
    <row r="5">
      <c r="A5" s="4" t="inlineStr">
        <is>
          <t>Less: cumulative dividends on redeemable convertible preferred stock</t>
        </is>
      </c>
      <c r="B5" s="5" t="n">
        <v>-585</v>
      </c>
      <c r="C5" s="5" t="n">
        <v>-538</v>
      </c>
      <c r="D5" s="5" t="n">
        <v>-1691</v>
      </c>
      <c r="E5" s="5" t="n">
        <v>-1564</v>
      </c>
    </row>
    <row r="6">
      <c r="A6" s="4" t="inlineStr">
        <is>
          <t>Net loss attributable to common stock holders - basic</t>
        </is>
      </c>
      <c r="B6" s="5" t="n">
        <v>-14805</v>
      </c>
      <c r="C6" s="5" t="n">
        <v>-10942</v>
      </c>
      <c r="D6" s="5" t="n">
        <v>-39313</v>
      </c>
      <c r="E6" s="5" t="n">
        <v>-32599</v>
      </c>
    </row>
    <row r="7">
      <c r="A7" s="4" t="inlineStr">
        <is>
          <t>Net loss attributable to common stock holders - diluted</t>
        </is>
      </c>
      <c r="B7" s="6" t="n">
        <v>-14805</v>
      </c>
      <c r="C7" s="6" t="n">
        <v>-10942</v>
      </c>
      <c r="D7" s="6" t="n">
        <v>-39313</v>
      </c>
      <c r="E7" s="6" t="n">
        <v>-32599</v>
      </c>
    </row>
    <row r="8">
      <c r="A8" s="3" t="inlineStr">
        <is>
          <t>Denominator:</t>
        </is>
      </c>
    </row>
    <row r="9">
      <c r="A9" s="4" t="inlineStr">
        <is>
          <t>Weighted-average common shares outstanding - basic</t>
        </is>
      </c>
      <c r="B9" s="5" t="n">
        <v>14317575</v>
      </c>
      <c r="C9" s="5" t="n">
        <v>11521625</v>
      </c>
      <c r="D9" s="5" t="n">
        <v>13250767</v>
      </c>
      <c r="E9" s="5" t="n">
        <v>11214369</v>
      </c>
    </row>
    <row r="10">
      <c r="A10" s="4" t="inlineStr">
        <is>
          <t>Weighted-average common shares outstanding - diluted</t>
        </is>
      </c>
      <c r="B10" s="5" t="n">
        <v>14317575</v>
      </c>
      <c r="C10" s="5" t="n">
        <v>11521625</v>
      </c>
      <c r="D10" s="5" t="n">
        <v>13250767</v>
      </c>
      <c r="E10" s="5" t="n">
        <v>11214369</v>
      </c>
    </row>
    <row r="11">
      <c r="A11" s="3" t="inlineStr">
        <is>
          <t>Net loss per share</t>
        </is>
      </c>
    </row>
    <row r="12">
      <c r="A12" s="4" t="inlineStr">
        <is>
          <t>Net loss per share, basic (in dollars per share)</t>
        </is>
      </c>
      <c r="B12" s="7" t="n">
        <v>-1.03</v>
      </c>
      <c r="C12" s="7" t="n">
        <v>-0.95</v>
      </c>
      <c r="D12" s="7" t="n">
        <v>-2.97</v>
      </c>
      <c r="E12" s="7" t="n">
        <v>-2.91</v>
      </c>
    </row>
    <row r="13">
      <c r="A13" s="4" t="inlineStr">
        <is>
          <t>Net loss per share, diluted (in dollars per share)</t>
        </is>
      </c>
      <c r="B13" s="7" t="n">
        <v>-1.03</v>
      </c>
      <c r="C13" s="7" t="n">
        <v>-0.95</v>
      </c>
      <c r="D13" s="7" t="n">
        <v>-2.97</v>
      </c>
      <c r="E13" s="7" t="n">
        <v>-2.9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in shares)</t>
        </is>
      </c>
      <c r="B4" s="5" t="n">
        <v>52456407</v>
      </c>
      <c r="C4" s="5" t="n">
        <v>51277083</v>
      </c>
    </row>
    <row r="5">
      <c r="A5" s="4" t="inlineStr">
        <is>
          <t>Options to purchase common stock</t>
        </is>
      </c>
    </row>
    <row r="6">
      <c r="A6" s="3" t="inlineStr">
        <is>
          <t>Antidilutive Securities Excluded from Computation of Earnings Per Share [Line Items]</t>
        </is>
      </c>
    </row>
    <row r="7">
      <c r="A7" s="4" t="inlineStr">
        <is>
          <t>Antidilutive securities (in shares)</t>
        </is>
      </c>
      <c r="B7" s="5" t="n">
        <v>8513298</v>
      </c>
      <c r="C7" s="5" t="n">
        <v>7333974</v>
      </c>
    </row>
    <row r="8">
      <c r="A8" s="4" t="inlineStr">
        <is>
          <t>Redeemable convertible preferred stock</t>
        </is>
      </c>
    </row>
    <row r="9">
      <c r="A9" s="3" t="inlineStr">
        <is>
          <t>Antidilutive Securities Excluded from Computation of Earnings Per Share [Line Items]</t>
        </is>
      </c>
    </row>
    <row r="10">
      <c r="A10" s="4" t="inlineStr">
        <is>
          <t>Antidilutive securities (in shares)</t>
        </is>
      </c>
      <c r="B10" s="5" t="n">
        <v>43836109</v>
      </c>
      <c r="C10" s="5" t="n">
        <v>43836109</v>
      </c>
    </row>
    <row r="11">
      <c r="A11" s="4" t="inlineStr">
        <is>
          <t>Warrants</t>
        </is>
      </c>
    </row>
    <row r="12">
      <c r="A12" s="3" t="inlineStr">
        <is>
          <t>Antidilutive Securities Excluded from Computation of Earnings Per Share [Line Items]</t>
        </is>
      </c>
    </row>
    <row r="13">
      <c r="A13" s="4" t="inlineStr">
        <is>
          <t>Antidilutive securities (in shares)</t>
        </is>
      </c>
      <c r="B13" s="5" t="n">
        <v>107000</v>
      </c>
      <c r="C13" s="5" t="n">
        <v>107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t>
        </is>
      </c>
      <c r="B1" s="2" t="inlineStr">
        <is>
          <t>Dec. 09, 2021</t>
        </is>
      </c>
      <c r="C1" s="2" t="inlineStr">
        <is>
          <t>Nov. 16, 2021</t>
        </is>
      </c>
      <c r="D1" s="2" t="inlineStr">
        <is>
          <t>Nov. 15, 2021</t>
        </is>
      </c>
      <c r="E1" s="2" t="inlineStr">
        <is>
          <t>Nov. 30, 2021</t>
        </is>
      </c>
      <c r="F1" s="2" t="inlineStr">
        <is>
          <t>Oct. 31, 2021</t>
        </is>
      </c>
      <c r="G1" s="2" t="inlineStr">
        <is>
          <t>Sep. 30, 2016</t>
        </is>
      </c>
      <c r="H1" s="2" t="inlineStr">
        <is>
          <t>Sep. 30, 2014</t>
        </is>
      </c>
      <c r="I1" s="2" t="inlineStr">
        <is>
          <t>Sep. 30, 2021</t>
        </is>
      </c>
      <c r="J1" s="2" t="inlineStr">
        <is>
          <t>Sep. 30, 2016</t>
        </is>
      </c>
      <c r="K1" s="2" t="inlineStr">
        <is>
          <t>Sep. 30, 2020</t>
        </is>
      </c>
    </row>
    <row r="2">
      <c r="A2" s="4" t="inlineStr">
        <is>
          <t>Common Share Warrants</t>
        </is>
      </c>
    </row>
    <row r="3">
      <c r="A3" s="3" t="inlineStr">
        <is>
          <t>Subsequent Event [Line Items]</t>
        </is>
      </c>
    </row>
    <row r="4">
      <c r="A4" s="4" t="inlineStr">
        <is>
          <t>Number of shares sold</t>
        </is>
      </c>
      <c r="G4" s="5" t="n">
        <v>62000</v>
      </c>
      <c r="H4" s="5" t="n">
        <v>45000</v>
      </c>
      <c r="J4" s="5" t="n">
        <v>107000</v>
      </c>
    </row>
    <row r="5">
      <c r="A5" s="4" t="inlineStr">
        <is>
          <t>Equity Incentive Plan</t>
        </is>
      </c>
    </row>
    <row r="6">
      <c r="A6" s="3" t="inlineStr">
        <is>
          <t>Subsequent Event [Line Items]</t>
        </is>
      </c>
    </row>
    <row r="7">
      <c r="A7" s="4" t="inlineStr">
        <is>
          <t>Number of shares authorized (in shares)</t>
        </is>
      </c>
      <c r="I7" s="5" t="n">
        <v>18713504</v>
      </c>
      <c r="K7" s="5" t="n">
        <v>11679353</v>
      </c>
    </row>
    <row r="8">
      <c r="A8" s="4" t="inlineStr">
        <is>
          <t>Vesting term</t>
        </is>
      </c>
      <c r="I8" s="4" t="inlineStr">
        <is>
          <t>4 years</t>
        </is>
      </c>
    </row>
    <row r="9">
      <c r="A9" s="4" t="inlineStr">
        <is>
          <t>Subsequent Event</t>
        </is>
      </c>
    </row>
    <row r="10">
      <c r="A10" s="3" t="inlineStr">
        <is>
          <t>Subsequent Event [Line Items]</t>
        </is>
      </c>
    </row>
    <row r="11">
      <c r="A11" s="4" t="inlineStr">
        <is>
          <t>Common stock authorized (in shares)</t>
        </is>
      </c>
      <c r="C11" s="5" t="n">
        <v>500000000</v>
      </c>
    </row>
    <row r="12">
      <c r="A12" s="4" t="inlineStr">
        <is>
          <t>Common stock par value (in dollars per share)</t>
        </is>
      </c>
      <c r="C12" s="12" t="n">
        <v>1e-05</v>
      </c>
    </row>
    <row r="13">
      <c r="A13" s="4" t="inlineStr">
        <is>
          <t>Preferred stock authorized (in shares)</t>
        </is>
      </c>
      <c r="C13" s="5" t="n">
        <v>10000000</v>
      </c>
    </row>
    <row r="14">
      <c r="A14" s="4" t="inlineStr">
        <is>
          <t>Preferred stock par value (in dollars per share)</t>
        </is>
      </c>
      <c r="C14" s="12" t="n">
        <v>1e-05</v>
      </c>
    </row>
    <row r="15">
      <c r="A15" s="4" t="inlineStr">
        <is>
          <t>Subsequent Event | Common Share Warrants</t>
        </is>
      </c>
    </row>
    <row r="16">
      <c r="A16" s="3" t="inlineStr">
        <is>
          <t>Subsequent Event [Line Items]</t>
        </is>
      </c>
    </row>
    <row r="17">
      <c r="A17" s="4" t="inlineStr">
        <is>
          <t>Proceeds from warrant exercises</t>
        </is>
      </c>
      <c r="E17" s="6" t="n">
        <v>0</v>
      </c>
    </row>
    <row r="18">
      <c r="A18" s="4" t="inlineStr">
        <is>
          <t>Stock warrants exercised (in shares)</t>
        </is>
      </c>
      <c r="E18" s="5" t="n">
        <v>104269</v>
      </c>
    </row>
    <row r="19">
      <c r="A19" s="4" t="inlineStr">
        <is>
          <t>Subsequent Event | Employee Stock</t>
        </is>
      </c>
    </row>
    <row r="20">
      <c r="A20" s="3" t="inlineStr">
        <is>
          <t>Subsequent Event [Line Items]</t>
        </is>
      </c>
    </row>
    <row r="21">
      <c r="A21" s="4" t="inlineStr">
        <is>
          <t>Contribution limit as a percent of base compensation (in percent)</t>
        </is>
      </c>
      <c r="F21" s="4" t="inlineStr">
        <is>
          <t>50.00%</t>
        </is>
      </c>
    </row>
    <row r="22">
      <c r="A22" s="4" t="inlineStr">
        <is>
          <t>Purchase price of stock (in percent)</t>
        </is>
      </c>
      <c r="F22" s="4" t="inlineStr">
        <is>
          <t>85.00%</t>
        </is>
      </c>
    </row>
    <row r="23">
      <c r="A23" s="4" t="inlineStr">
        <is>
          <t>Maximum number of shares per employee (in shares)</t>
        </is>
      </c>
      <c r="F23" s="5" t="n">
        <v>2500</v>
      </c>
    </row>
    <row r="24">
      <c r="A24" s="4" t="inlineStr">
        <is>
          <t>Number of shares authorized (in shares)</t>
        </is>
      </c>
      <c r="B24" s="5" t="n">
        <v>1300000</v>
      </c>
    </row>
    <row r="25">
      <c r="A25" s="4" t="inlineStr">
        <is>
          <t>Shares issued during period (in shares)</t>
        </is>
      </c>
      <c r="B25" s="5" t="n">
        <v>0</v>
      </c>
    </row>
    <row r="26">
      <c r="A26" s="4" t="inlineStr">
        <is>
          <t>Offering period</t>
        </is>
      </c>
      <c r="F26" s="4" t="inlineStr">
        <is>
          <t>6 months</t>
        </is>
      </c>
    </row>
    <row r="27">
      <c r="A27" s="4" t="inlineStr">
        <is>
          <t>Subsequent Event | Restricted Stock Units (RSUs)</t>
        </is>
      </c>
    </row>
    <row r="28">
      <c r="A28" s="3" t="inlineStr">
        <is>
          <t>Subsequent Event [Line Items]</t>
        </is>
      </c>
    </row>
    <row r="29">
      <c r="A29" s="4" t="inlineStr">
        <is>
          <t>Granted during period (in shares)</t>
        </is>
      </c>
      <c r="E29" s="5" t="n">
        <v>171075</v>
      </c>
    </row>
    <row r="30">
      <c r="A30" s="4" t="inlineStr">
        <is>
          <t>Fair value</t>
        </is>
      </c>
      <c r="E30" s="6" t="n">
        <v>4100000</v>
      </c>
    </row>
    <row r="31">
      <c r="A31" s="4" t="inlineStr">
        <is>
          <t>Vesting term</t>
        </is>
      </c>
      <c r="E31" s="4" t="inlineStr">
        <is>
          <t>4 years</t>
        </is>
      </c>
    </row>
    <row r="32">
      <c r="A32" s="4" t="inlineStr">
        <is>
          <t>Subsequent Event | Equity Incentive Plan</t>
        </is>
      </c>
    </row>
    <row r="33">
      <c r="A33" s="3" t="inlineStr">
        <is>
          <t>Subsequent Event [Line Items]</t>
        </is>
      </c>
    </row>
    <row r="34">
      <c r="A34" s="4" t="inlineStr">
        <is>
          <t>Shares reserved for future issuance (in shares)</t>
        </is>
      </c>
      <c r="F34" s="5" t="n">
        <v>9000000</v>
      </c>
    </row>
    <row r="35">
      <c r="A35" s="4" t="inlineStr">
        <is>
          <t>Subsequent Event | IPO</t>
        </is>
      </c>
    </row>
    <row r="36">
      <c r="A36" s="3" t="inlineStr">
        <is>
          <t>Subsequent Event [Line Items]</t>
        </is>
      </c>
    </row>
    <row r="37">
      <c r="A37" s="4" t="inlineStr">
        <is>
          <t>Number of shares sold</t>
        </is>
      </c>
      <c r="D37" s="5" t="n">
        <v>5000000</v>
      </c>
    </row>
    <row r="38">
      <c r="A38" s="4" t="inlineStr">
        <is>
          <t>Offering price (in dollars per share)</t>
        </is>
      </c>
      <c r="D38" s="6" t="n">
        <v>24</v>
      </c>
    </row>
    <row r="39">
      <c r="A39" s="4" t="inlineStr">
        <is>
          <t>Aggregate proceeds</t>
        </is>
      </c>
      <c r="D39" s="6" t="n">
        <v>111600000</v>
      </c>
    </row>
    <row r="40">
      <c r="A40" s="4" t="inlineStr">
        <is>
          <t>Common stock par value (in dollars per share)</t>
        </is>
      </c>
      <c r="D40" s="12" t="n">
        <v>1e-05</v>
      </c>
    </row>
    <row r="41">
      <c r="A41" s="4" t="inlineStr">
        <is>
          <t>Subsequent Event | Redeemable convertible preferred stock</t>
        </is>
      </c>
    </row>
    <row r="42">
      <c r="A42" s="3" t="inlineStr">
        <is>
          <t>Subsequent Event [Line Items]</t>
        </is>
      </c>
    </row>
    <row r="43">
      <c r="A43" s="4" t="inlineStr">
        <is>
          <t>Redeemable convertible preferred stock outstanding (in shares)</t>
        </is>
      </c>
      <c r="D43" s="5" t="n">
        <v>43836109</v>
      </c>
    </row>
    <row r="44">
      <c r="A44" s="4" t="inlineStr">
        <is>
          <t>Carrying value of preferred stock converted</t>
        </is>
      </c>
      <c r="D44" s="6" t="n">
        <v>151900000</v>
      </c>
    </row>
    <row r="45">
      <c r="A45" s="4" t="inlineStr">
        <is>
          <t>Subsequent Event | Common stock</t>
        </is>
      </c>
    </row>
    <row r="46">
      <c r="A46" s="3" t="inlineStr">
        <is>
          <t>Subsequent Event [Line Items]</t>
        </is>
      </c>
    </row>
    <row r="47">
      <c r="A47" s="4" t="inlineStr">
        <is>
          <t>Shares issued upon conversion of preferred stock</t>
        </is>
      </c>
      <c r="C47" s="5" t="n">
        <v>438361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18" customWidth="1" min="5" max="5"/>
    <col width="28" customWidth="1" min="6" max="6"/>
  </cols>
  <sheetData>
    <row r="1">
      <c r="A1" s="1" t="inlineStr">
        <is>
          <t>CONDENSED CONSOLIDATED STATEMENTS OF REDEEMABLE CONVERTIBLE PREFERRED STOCK AND STOCKHOLDERS’ DEFICIT - USD ($)</t>
        </is>
      </c>
      <c r="B1" s="2" t="inlineStr">
        <is>
          <t>Total</t>
        </is>
      </c>
      <c r="C1" s="2" t="inlineStr">
        <is>
          <t>Common Stock</t>
        </is>
      </c>
      <c r="D1" s="2" t="inlineStr">
        <is>
          <t>Additional Paid-in Capital</t>
        </is>
      </c>
      <c r="E1" s="2" t="inlineStr">
        <is>
          <t>Retained Earnings</t>
        </is>
      </c>
      <c r="F1" s="2" t="inlineStr">
        <is>
          <t>AOCI Attributable to Parent</t>
        </is>
      </c>
    </row>
    <row r="2">
      <c r="A2" s="4" t="inlineStr">
        <is>
          <t>Beginning balance (in shares) at Dec. 31, 2019</t>
        </is>
      </c>
      <c r="B2" s="5" t="n">
        <v>43836109</v>
      </c>
    </row>
    <row r="3">
      <c r="A3" s="4" t="inlineStr">
        <is>
          <t>Beginning balance at Dec. 31, 2019</t>
        </is>
      </c>
      <c r="B3" s="6" t="n">
        <v>151938000</v>
      </c>
    </row>
    <row r="4">
      <c r="A4" s="4" t="inlineStr">
        <is>
          <t>Ending Balance (in shares) at Sep. 30, 2020</t>
        </is>
      </c>
      <c r="B4" s="5" t="n">
        <v>43836109</v>
      </c>
    </row>
    <row r="5">
      <c r="A5" s="4" t="inlineStr">
        <is>
          <t>Beginning balance at Sep. 30, 2020</t>
        </is>
      </c>
      <c r="B5" s="6" t="n">
        <v>151938000</v>
      </c>
    </row>
    <row r="6">
      <c r="A6" s="4" t="inlineStr">
        <is>
          <t>Beginning balance (in shares) at Dec. 31, 2019</t>
        </is>
      </c>
      <c r="C6" s="5" t="n">
        <v>10816231</v>
      </c>
    </row>
    <row r="7">
      <c r="A7" s="4" t="inlineStr">
        <is>
          <t>Beginning balance at Dec. 31, 2019</t>
        </is>
      </c>
      <c r="B7" s="5" t="n">
        <v>-85990000</v>
      </c>
      <c r="C7" s="6" t="n">
        <v>0</v>
      </c>
      <c r="D7" s="6" t="n">
        <v>3797000</v>
      </c>
      <c r="E7" s="6" t="n">
        <v>-89787000</v>
      </c>
      <c r="F7" s="6" t="n">
        <v>0</v>
      </c>
    </row>
    <row r="8">
      <c r="A8" s="3" t="inlineStr">
        <is>
          <t>Increase (Decrease) in Stockholders' Equity [Roll Forward]</t>
        </is>
      </c>
    </row>
    <row r="9">
      <c r="A9" s="4" t="inlineStr">
        <is>
          <t>Issuance of common shares (in shares)</t>
        </is>
      </c>
      <c r="C9" s="5" t="n">
        <v>923799</v>
      </c>
    </row>
    <row r="10">
      <c r="A10" s="4" t="inlineStr">
        <is>
          <t>Issuance of common shares</t>
        </is>
      </c>
      <c r="B10" s="5" t="n">
        <v>732000</v>
      </c>
      <c r="D10" s="5" t="n">
        <v>732000</v>
      </c>
    </row>
    <row r="11">
      <c r="A11" s="4" t="inlineStr">
        <is>
          <t>Equity-based compensation</t>
        </is>
      </c>
      <c r="B11" s="5" t="n">
        <v>10081000</v>
      </c>
      <c r="D11" s="5" t="n">
        <v>10081000</v>
      </c>
    </row>
    <row r="12">
      <c r="A12" s="4" t="inlineStr">
        <is>
          <t>Change in foreign currency translation, net of tax</t>
        </is>
      </c>
      <c r="B12" s="5" t="n">
        <v>-24000</v>
      </c>
      <c r="F12" s="5" t="n">
        <v>-24000</v>
      </c>
    </row>
    <row r="13">
      <c r="A13" s="4" t="inlineStr">
        <is>
          <t>Net loss</t>
        </is>
      </c>
      <c r="B13" s="5" t="n">
        <v>-31035000</v>
      </c>
      <c r="E13" s="5" t="n">
        <v>-31035000</v>
      </c>
    </row>
    <row r="14">
      <c r="A14" s="4" t="inlineStr">
        <is>
          <t>Ending balance (in shares) at Sep. 30, 2020</t>
        </is>
      </c>
      <c r="C14" s="5" t="n">
        <v>11740030</v>
      </c>
    </row>
    <row r="15">
      <c r="A15" s="4" t="inlineStr">
        <is>
          <t>Ending balance at Sep. 30, 2020</t>
        </is>
      </c>
      <c r="B15" s="6" t="n">
        <v>-106236000</v>
      </c>
      <c r="C15" s="6" t="n">
        <v>0</v>
      </c>
      <c r="D15" s="5" t="n">
        <v>14610000</v>
      </c>
      <c r="E15" s="5" t="n">
        <v>-120822000</v>
      </c>
      <c r="F15" s="5" t="n">
        <v>-24000</v>
      </c>
    </row>
    <row r="16">
      <c r="A16" s="4" t="inlineStr">
        <is>
          <t>Beginning balance (in shares) at Jun. 30, 2020</t>
        </is>
      </c>
      <c r="B16" s="5" t="n">
        <v>43836109</v>
      </c>
    </row>
    <row r="17">
      <c r="A17" s="4" t="inlineStr">
        <is>
          <t>Beginning balance at Jun. 30, 2020</t>
        </is>
      </c>
      <c r="B17" s="6" t="n">
        <v>151938000</v>
      </c>
    </row>
    <row r="18">
      <c r="A18" s="4" t="inlineStr">
        <is>
          <t>Ending Balance (in shares) at Sep. 30, 2020</t>
        </is>
      </c>
      <c r="B18" s="5" t="n">
        <v>43836109</v>
      </c>
    </row>
    <row r="19">
      <c r="A19" s="4" t="inlineStr">
        <is>
          <t>Beginning balance at Sep. 30, 2020</t>
        </is>
      </c>
      <c r="B19" s="6" t="n">
        <v>151938000</v>
      </c>
    </row>
    <row r="20">
      <c r="A20" s="4" t="inlineStr">
        <is>
          <t>Beginning balance (in shares) at Jun. 30, 2020</t>
        </is>
      </c>
      <c r="C20" s="5" t="n">
        <v>11152794</v>
      </c>
    </row>
    <row r="21">
      <c r="A21" s="4" t="inlineStr">
        <is>
          <t>Beginning balance at Jun. 30, 2020</t>
        </is>
      </c>
      <c r="B21" s="5" t="n">
        <v>-101071000</v>
      </c>
      <c r="C21" s="6" t="n">
        <v>0</v>
      </c>
      <c r="D21" s="5" t="n">
        <v>9356000</v>
      </c>
      <c r="E21" s="5" t="n">
        <v>-110418000</v>
      </c>
      <c r="F21" s="5" t="n">
        <v>-9000</v>
      </c>
    </row>
    <row r="22">
      <c r="A22" s="3" t="inlineStr">
        <is>
          <t>Increase (Decrease) in Stockholders' Equity [Roll Forward]</t>
        </is>
      </c>
    </row>
    <row r="23">
      <c r="A23" s="4" t="inlineStr">
        <is>
          <t>Issuance of common shares (in shares)</t>
        </is>
      </c>
      <c r="C23" s="5" t="n">
        <v>587236</v>
      </c>
    </row>
    <row r="24">
      <c r="A24" s="4" t="inlineStr">
        <is>
          <t>Issuance of common shares</t>
        </is>
      </c>
      <c r="B24" s="5" t="n">
        <v>555000</v>
      </c>
      <c r="D24" s="5" t="n">
        <v>555000</v>
      </c>
    </row>
    <row r="25">
      <c r="A25" s="4" t="inlineStr">
        <is>
          <t>Equity-based compensation</t>
        </is>
      </c>
      <c r="B25" s="5" t="n">
        <v>4699000</v>
      </c>
      <c r="D25" s="5" t="n">
        <v>4699000</v>
      </c>
    </row>
    <row r="26">
      <c r="A26" s="4" t="inlineStr">
        <is>
          <t>Change in foreign currency translation, net of tax</t>
        </is>
      </c>
      <c r="B26" s="5" t="n">
        <v>-15000</v>
      </c>
      <c r="F26" s="5" t="n">
        <v>-15000</v>
      </c>
    </row>
    <row r="27">
      <c r="A27" s="4" t="inlineStr">
        <is>
          <t>Net loss</t>
        </is>
      </c>
      <c r="B27" s="5" t="n">
        <v>-10404000</v>
      </c>
      <c r="E27" s="5" t="n">
        <v>-10404000</v>
      </c>
    </row>
    <row r="28">
      <c r="A28" s="4" t="inlineStr">
        <is>
          <t>Ending balance (in shares) at Sep. 30, 2020</t>
        </is>
      </c>
      <c r="C28" s="5" t="n">
        <v>11740030</v>
      </c>
    </row>
    <row r="29">
      <c r="A29" s="4" t="inlineStr">
        <is>
          <t>Ending balance at Sep. 30, 2020</t>
        </is>
      </c>
      <c r="B29" s="6" t="n">
        <v>-106236000</v>
      </c>
      <c r="C29" s="6" t="n">
        <v>0</v>
      </c>
      <c r="D29" s="5" t="n">
        <v>14610000</v>
      </c>
      <c r="E29" s="5" t="n">
        <v>-120822000</v>
      </c>
      <c r="F29" s="5" t="n">
        <v>-24000</v>
      </c>
    </row>
    <row r="30">
      <c r="A30" s="4" t="inlineStr">
        <is>
          <t>Beginning balance (in shares) at Dec. 31, 2020</t>
        </is>
      </c>
      <c r="B30" s="5" t="n">
        <v>43836109</v>
      </c>
    </row>
    <row r="31">
      <c r="A31" s="4" t="inlineStr">
        <is>
          <t>Beginning balance at Dec. 31, 2020</t>
        </is>
      </c>
      <c r="B31" s="6" t="n">
        <v>151938000</v>
      </c>
    </row>
    <row r="32">
      <c r="A32" s="4" t="inlineStr">
        <is>
          <t>Ending Balance (in shares) at Sep. 30, 2021</t>
        </is>
      </c>
      <c r="B32" s="5" t="n">
        <v>43836109</v>
      </c>
    </row>
    <row r="33">
      <c r="A33" s="4" t="inlineStr">
        <is>
          <t>Beginning balance at Sep. 30, 2021</t>
        </is>
      </c>
      <c r="B33" s="6" t="n">
        <v>151938106</v>
      </c>
    </row>
    <row r="34">
      <c r="A34" s="4" t="inlineStr">
        <is>
          <t>Beginning balance (in shares) at Dec. 31, 2020</t>
        </is>
      </c>
      <c r="C34" s="5" t="n">
        <v>11882286</v>
      </c>
    </row>
    <row r="35">
      <c r="A35" s="4" t="inlineStr">
        <is>
          <t>Beginning balance at Dec. 31, 2020</t>
        </is>
      </c>
      <c r="B35" s="5" t="n">
        <v>-113945000</v>
      </c>
      <c r="C35" s="6" t="n">
        <v>0</v>
      </c>
      <c r="D35" s="5" t="n">
        <v>16261000</v>
      </c>
      <c r="E35" s="5" t="n">
        <v>-130208000</v>
      </c>
      <c r="F35" s="5" t="n">
        <v>2000</v>
      </c>
    </row>
    <row r="36">
      <c r="A36" s="3" t="inlineStr">
        <is>
          <t>Increase (Decrease) in Stockholders' Equity [Roll Forward]</t>
        </is>
      </c>
    </row>
    <row r="37">
      <c r="A37" s="4" t="inlineStr">
        <is>
          <t>Issuance of common shares (in shares)</t>
        </is>
      </c>
      <c r="C37" s="5" t="n">
        <v>2877432</v>
      </c>
    </row>
    <row r="38">
      <c r="A38" s="4" t="inlineStr">
        <is>
          <t>Issuance of common shares</t>
        </is>
      </c>
      <c r="B38" s="5" t="n">
        <v>3240000</v>
      </c>
      <c r="D38" s="5" t="n">
        <v>3240000</v>
      </c>
    </row>
    <row r="39">
      <c r="A39" s="4" t="inlineStr">
        <is>
          <t>Equity-based compensation</t>
        </is>
      </c>
      <c r="B39" s="5" t="n">
        <v>11047000</v>
      </c>
      <c r="D39" s="5" t="n">
        <v>11047000</v>
      </c>
    </row>
    <row r="40">
      <c r="A40" s="4" t="inlineStr">
        <is>
          <t>Change in foreign currency translation, net of tax</t>
        </is>
      </c>
      <c r="B40" s="5" t="n">
        <v>-15000</v>
      </c>
      <c r="F40" s="5" t="n">
        <v>-15000</v>
      </c>
    </row>
    <row r="41">
      <c r="A41" s="4" t="inlineStr">
        <is>
          <t>Net loss</t>
        </is>
      </c>
      <c r="B41" s="5" t="n">
        <v>-37622000</v>
      </c>
      <c r="E41" s="5" t="n">
        <v>-37622000</v>
      </c>
    </row>
    <row r="42">
      <c r="A42" s="4" t="inlineStr">
        <is>
          <t>Ending balance (in shares) at Sep. 30, 2021</t>
        </is>
      </c>
      <c r="C42" s="5" t="n">
        <v>14759718</v>
      </c>
    </row>
    <row r="43">
      <c r="A43" s="4" t="inlineStr">
        <is>
          <t>Ending balance at Sep. 30, 2021</t>
        </is>
      </c>
      <c r="B43" s="6" t="n">
        <v>-137295000</v>
      </c>
      <c r="C43" s="6" t="n">
        <v>0</v>
      </c>
      <c r="D43" s="5" t="n">
        <v>30548000</v>
      </c>
      <c r="E43" s="5" t="n">
        <v>-167830000</v>
      </c>
      <c r="F43" s="5" t="n">
        <v>-13000</v>
      </c>
    </row>
    <row r="44">
      <c r="A44" s="4" t="inlineStr">
        <is>
          <t>Beginning balance (in shares) at Jun. 30, 2021</t>
        </is>
      </c>
      <c r="B44" s="5" t="n">
        <v>43836109</v>
      </c>
    </row>
    <row r="45">
      <c r="A45" s="4" t="inlineStr">
        <is>
          <t>Beginning balance at Jun. 30, 2021</t>
        </is>
      </c>
      <c r="B45" s="6" t="n">
        <v>151938000</v>
      </c>
    </row>
    <row r="46">
      <c r="A46" s="4" t="inlineStr">
        <is>
          <t>Ending Balance (in shares) at Sep. 30, 2021</t>
        </is>
      </c>
      <c r="B46" s="5" t="n">
        <v>43836109</v>
      </c>
    </row>
    <row r="47">
      <c r="A47" s="4" t="inlineStr">
        <is>
          <t>Beginning balance at Sep. 30, 2021</t>
        </is>
      </c>
      <c r="B47" s="6" t="n">
        <v>151938106</v>
      </c>
    </row>
    <row r="48">
      <c r="A48" s="4" t="inlineStr">
        <is>
          <t>Beginning balance (in shares) at Jun. 30, 2021</t>
        </is>
      </c>
      <c r="C48" s="5" t="n">
        <v>14070294</v>
      </c>
    </row>
    <row r="49">
      <c r="A49" s="4" t="inlineStr">
        <is>
          <t>Beginning balance at Jun. 30, 2021</t>
        </is>
      </c>
      <c r="B49" s="5" t="n">
        <v>-128137000</v>
      </c>
      <c r="C49" s="6" t="n">
        <v>0</v>
      </c>
      <c r="D49" s="5" t="n">
        <v>25479000</v>
      </c>
      <c r="E49" s="5" t="n">
        <v>-153610000</v>
      </c>
      <c r="F49" s="5" t="n">
        <v>-6000</v>
      </c>
    </row>
    <row r="50">
      <c r="A50" s="3" t="inlineStr">
        <is>
          <t>Increase (Decrease) in Stockholders' Equity [Roll Forward]</t>
        </is>
      </c>
    </row>
    <row r="51">
      <c r="A51" s="4" t="inlineStr">
        <is>
          <t>Issuance of common shares (in shares)</t>
        </is>
      </c>
      <c r="C51" s="5" t="n">
        <v>689424</v>
      </c>
    </row>
    <row r="52">
      <c r="A52" s="4" t="inlineStr">
        <is>
          <t>Issuance of common shares</t>
        </is>
      </c>
      <c r="B52" s="5" t="n">
        <v>1115000</v>
      </c>
      <c r="D52" s="5" t="n">
        <v>1115000</v>
      </c>
    </row>
    <row r="53">
      <c r="A53" s="4" t="inlineStr">
        <is>
          <t>Equity-based compensation</t>
        </is>
      </c>
      <c r="B53" s="5" t="n">
        <v>3954000</v>
      </c>
      <c r="D53" s="5" t="n">
        <v>3954000</v>
      </c>
    </row>
    <row r="54">
      <c r="A54" s="4" t="inlineStr">
        <is>
          <t>Change in foreign currency translation, net of tax</t>
        </is>
      </c>
      <c r="B54" s="5" t="n">
        <v>-7000</v>
      </c>
      <c r="F54" s="5" t="n">
        <v>-7000</v>
      </c>
    </row>
    <row r="55">
      <c r="A55" s="4" t="inlineStr">
        <is>
          <t>Net loss</t>
        </is>
      </c>
      <c r="B55" s="5" t="n">
        <v>-14220000</v>
      </c>
      <c r="E55" s="5" t="n">
        <v>-14220000</v>
      </c>
    </row>
    <row r="56">
      <c r="A56" s="4" t="inlineStr">
        <is>
          <t>Ending balance (in shares) at Sep. 30, 2021</t>
        </is>
      </c>
      <c r="C56" s="5" t="n">
        <v>14759718</v>
      </c>
    </row>
    <row r="57">
      <c r="A57" s="4" t="inlineStr">
        <is>
          <t>Ending balance at Sep. 30, 2021</t>
        </is>
      </c>
      <c r="B57" s="6" t="n">
        <v>-137295000</v>
      </c>
      <c r="C57" s="6" t="n">
        <v>0</v>
      </c>
      <c r="D57" s="6" t="n">
        <v>30548000</v>
      </c>
      <c r="E57" s="6" t="n">
        <v>-167830000</v>
      </c>
      <c r="F57" s="6" t="n">
        <v>-1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the Business</t>
        </is>
      </c>
      <c r="B4" s="4" t="inlineStr">
        <is>
          <t>Description of the BusinessWeave Communications, Inc. (the “Company”) sells subscriptions for its integrated communications platform, which combines software communication and analysis tools with voice over internet protocol (“VoIP”) phone services. The Company was incorporated in the state of Delaware in October 2015 and its corporate headquarters are located in Lehi, U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and Principles of Consolidation The consolidated financial statements include the accounts of Weave Communications, Inc. and its wholly owned subsidiaries Weave Communications Canada, Inc. and Weave Communications India Private Limited (collectively “Weave” or the “Company”). Intercompany accounts and transactions have been eliminated in consolidation. The accompanying unaudited condensed consolidated financial statements have been prepared in accordance with accounting principles generally accepted in the United States of America (“U.S. GAAP”) and applicable rules and regulations of the U.S. Securities and Exchange Commission (“SEC”) regarding interim financial reporting. The year-end condensed balance sheet data was derived from audited financial statements, but does not include all disclosures required by accounting principles generally accepted in the United States of America. Accordingly, these unaudited interim condensed consolidated financial statements should be read in conjunction with the Company's audited consolidated financial statements and the notes thereto for the year ended December 31, 2020 included in the Prospectus. The accompanying interim condensed consolidated balance sheets, statements of operations, comprehensive loss, statements of redeemable convertible preferred stock and stockholders' deficit, statements of cash flows and accompanying notes are unaudited. These unaudited interim condensed consolidated financial statements have been prepared on a basis consistent with the annual consolidated financial statements and, in the opinion of management, reflect all adjustments, which include only normal recurring adjustments, necessary for the fair statement of the Company’s financial condition, its operations and cash flows for the periods presented. The historical results are not necessarily indicative of future results, and the results of operations are not necessarily indicative of the results to be expected for the full year or any other period. Segments The Company operates as one operating and reportable segment. The Company’s chief operating decision maker (“CODM”) evaluates reporting operations and financial information on a consolidated basis for the purposes of making operating decisions, assessing financial performance and allocating resource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 of sales and expenses during the reporting period. Actual results could differ from those estimates. Significant estimates included in the Company’s financial statements include the valuation allowance against deferred tax assets, recoverability of long-lived assets, fair value of issued warrants, fair value of equity-based compensation, amortization period of deferred contract acquisition costs, and useful lives for depreciable assets. Cash and Cash Equivalents Cash consists of deposits in financial institutions. Cash equivalents consist of highly liquid investments in money market securities with an original maturity of 90 days or less. The fair value of cash equivalents approximated their carrying value as of September 30, 2021 and December 31, 2020. As of September 30, 2021 and December 31, 2020 the Company did not have any restricted cash. Liquidity and Capital Resources The Company has incurred losses and generated negative cash flows from operations since inception. As of September 30, 2021 the Company had an accumulated deficit of $167.8 million. The Company has partially funded its operations through cash flows generated by sales of its product offerings, and as of September 31, 2021 the Company has completed several rounds of equity financing with total net proceeds approximating $159.0 million. As of September 30, 2021 the Company had outstanding borrowings under its revolving line of credit of $10.0 million. The Company believes its existing cash and cash equivalents and cash flows provided by sales of product offerings and proceeds from the initial public offering (Note 14) will be sufficient to meet operating cash flow requirements for at least twelve months from the date of issuance of the September 30, 2021 condensed consolidated financial statements. As a result of the Company’s growth plans, the Company expects that losses and negative cash flows from operations may continue in the foreseeable future. Advertising Expense Advertising costs are expensed as incurred. For the three months ended September 30, 2021 and 2020, the Company recorded advertising expense of $1.9 million and $0.6 million, respectively. For the nine months ended September 30, 2021 and 2020 the Company recorded advertising expense of $5.1 million and $1.5 million, respectively. Advertising costs are included in sales and marketing expenses in the condensed consolidated statements of operations. Income Taxes The Company records a provision for income taxes for the anticipated tax of its reported results of operations using the asset and liability method. Under this method, deferred income taxes are recognized by applying the enacted tax rates expected to be in effect in future years to the differences between financial statement carrying amounts of existing assets and liabilities and their respective tax bases as well as net operating losses and tax credit carryforwards. The measurement of deferred tax assets is reduced by a valuation allowance when it is more likely than not that some portion of the deferred tax assets will not be realized. The Company does not recognize certain tax benefits from uncertain tax positions within the provision for income taxes. A tax benefit is recognized only if it is more likely than not that the tax position will be sustained on examination by taxing authorities based on the technical merits of the position. For such positions, the largest benefit that has a greater than 50% likelihood of being realized upon settlement is recognized in the condensed consolidated financial statements. Where applicable, interest and penalties are recognized in income tax expense. Net loss per share Net loss per share attributable to common stockholders is calculated using the two-class method required for companies with participating securities. All series of the Company's redeemable convertible preferred stock are considered participating securities as they participate on a pari passu basis in any dividends declared to holders of the Company's common stock. Net loss is adjusted for the effect of any cumulative dividends on the Company's redeemable convertible preferred stock prior to allocating undistributed earnings to common stockholders and holders of participating securities. Undistributed earnings are allocated to participating securities to the extent that each participating security may share in the earnings as if all of the earnings for the period had been distributed. In periods in which the Company reports a net loss, no amounts are allocated to participating securities as holders of the Company's redeemable convertible preferred stock do not have a contractual obligation to share in losses. Basic net loss per share is computed by dividing net loss attributable to common stockholders by the weighted-average number of shares of common stock outstanding during the period. Diluted net loss per share is computed using the weighted-average number of shares of common stock plus the effect of dilutive potential common shares outstanding during the period using the treasury stock method unless their effect is anti-dilutive. Revenue Recognition - ASC 606 The Company derives substantially all revenue from subscription services by providing customers access to its platform. The Company adopted the provisions of Accounting Standards Update (“ASU”) 2014-09, Revenue from Contracts with Customers , (referred to collectively as "ASC 606") effective January 1, 2019 using the modified retrospective method. Following the adoption of ASC 606, the Company recognizes revenue when control of these services are transferred to customers in an amount that reflects consideration to which the Company expects to be entitled in exchange for those services, net of tax. Revenue recognition is determined from the following steps: • Identification of a contract with a customer; • Identification of the performance obligations in the contract; • Determination of the transaction price; • Allocation of the transaction price to the performance obligations within the contract; • Recognition of revenue when, or as, performance obligations are satisfied. The Company recognizes revenue as follows: Subscriptions revenue (software and phone service) is generated from fees that provide customers access to one or more of the Company’s software applications and related services. These arrangements have contractual terms of month to month. Arrangements with customers do not provide the customer with the right to take possession of the Company’s software at any time. Instead, customers are granted continuous access to the services over the contractual period. The Company transfers control of services evenly over the contractual period. Accordingly, the fixed consideration related to subscriptions is recognized over time on a straight-line basis over the contract term beginning on the date the Company’s service is made available to the customer. The Company also provides payment processing/collection services and receives a revenue share from a third-party payment facilitator on transactions between Weave customers that utilize the Weave payments platform, and their end consumers. These payment transactions are generally for services rendered at customers’ business location via credit card terminals or through “text-to-pay” functionality. As the Company acts as an agent in these arrangements, revenue from payments services is recorded net of transaction processing fees and revenue is recognized as the performance obligation is performed each time transactions are processed. As part of the onboarding process, the customer may request that the Company install pre-configured applications on hardware which allow remote access to Weave's cloud solution. In addition, the customer may request that the Company install phone hardware at the customer’s location. The Company considers installation a separate performance obligation, and revenue is recognized at the time the installation services are complete. With the exception of payments services and installation revenue, customers are billed in advance and they may elect to be billed on a monthly or annual basis. The Company records contract liabilities to deferred revenue when cash payments are received, or billings are due in advance of revenue recognition from services. Deferred revenue is recognized as revenue when, or as, the performance obligations are satisfied. Software and phone service revenue is recognized net of discounts in the statements of operations. The Company does not consider discounts variable consideration as they are stated on each agreement and each agreement is month to month. The Company collects sales and communications taxes from its customers. In the statement of operations, amounts collected from taxes are excluded from the reported revenue amounts. In addition to providing VoIP phone and software services, the Company provides phone hardware to its customers as part of the subscription. Title of the phones does not transfer to the customer until 36 months of subscription have occurred. If a customer were to cancel at any time prior to completion of the 36-month period, the phones are returned to the Company. The Company allows customers to include up to 10 phones without adjustment to the subscription base price. Effective for new sales beginning August 2021, the Company modified sales terms so that title to the phones is no longer given to the customer free of charge at the end of the 36-month period; instead, the phones remain an asset of the Company, as the phones are leased to the customer. The Company allows customers to include up to 5 phones without adjustment to the subscription base price. Such arrangements are deemed to be an embedded lease per guidance provided in ASC 840-10, Accounting for Leases , as the arrangement entails conveying the right to use Company equipment. The Company becomes the lessor in these agreements and has assessed the fair value of all elements provided to customers in order to allocate a portion of the subscription price to the lease element of the sales arrangement. For the three months ended September 30, 2021 and 2020, the Company recorded $0.9 million and $0.7 million, respectively, in lease revenues associated with the phone hardware. For the nine months ended September 30, 2021 and 2020, the Company recorded $2.4 million and $1.9 million, respectively, in lease revenues associated with the phone hardware. As a lessor, future minimum lease payments to be received are variable due to customer agreements being month to month and the fact that they are allocated based on the fair value of all services provided to the customer. Maturities of each agreement are also variable as customer agreements are month to month. With phones being deployed to customers for their useful life, residual value does not accrue to the benefit of the Company. Phones that are returned are refurbished and placed into service. Deferred Offering Costs Deferred offering costs of $1.8 million have been recorded as other non-current assets on the unaudited condensed consolidated balance sheet as of September 30, 2021 and consist of costs incurred in connection with the sale of our common stock in our initial public offering, or IPO, including certain legal, accounting, printing, and other IPO related costs. Upon the completion of our IPO in November 2021 (see Note 14), deferred offering costs are recorded in stockholders’ deficit as a reduction from the proceeds of the offering. There were no deferred offering costs as of December 31, 2020. Accounting Pronouncements Adopted In June 2018, the FASB issued ASU 2018-07, Compensation—Stock Compensation (Topic 718) : Improvements to Non-Employee Share-Based Payment Accounting , which expands the scope of Topic 718, to include share-based payments issued to non-employees for goods or services. The new standard supersedes Subtopic 505-50. The Company adopted this guidance as of January 1, 2020 with no material impact on the Company’s consolidated financial statements. In August 2018, the FASB issued ASU 2018-15, Intangibles—Goodwill and Other—Internal-Use Software (Subtopic 350-40) : Customer’s Accounting for Implementation Costs Incurred in a Cloud Computing Arrangement That Is a Service Contract. This standard requires the Company to capitalize implementation costs and amortize the expense over the remaining contract life. The Company adopted this guidance as of January 1, 2021 with no material impact on the Company’s consolidated financial statements. In December 2019, the FASB issued ASU 2019-12, Income Taxes (Topic 740): Simplifying the Accounting for Income Taxes , which simplifies the accounting for income taxes, eliminates certain exceptions within ASC 740 and clarifies certain aspects of the current guidance to promote consistency among reporting entities. Most amendments within the standard are required to be applied on a prospective basis, while certain amendments must be applied on a retrospective or modified retrospective basis. The standard is effective for annual periods beginning after December 15, 2021, and interim periods with fiscal years beginning after December 15, 2022. The Company early adopted the standard for the fiscal year ended December 31, 2020. The standard removes the exception to the incremental approach for intraperiod tax allocation when there is a loss from continuing operations and other comprehensive income, as a result the Company was not required to apply the incremental approach for intraperiod tax allocation during the year ended December 31, 2020. The adoption of ASU 2019-12 was not material to the consolidated financial statements. Accounting Pronouncements Pending Adoption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In February 2016, the FASB issued ASU 2016-02, Leases (Topic 842) , which updates the requirements related to financial reporting for leasing arrangements, including requiring lessees to recognize an operating lease with a term greater than one year on their consolidated balance sheets as a right-of-use asset and corresponding lease liability, measured at the present value of the lease payments. Upon adoption, lessees must apply a modified retrospective transition approach for leases existing at, or entered into after, the beginning of the earliest comparative period presented in the financial statements or they may record the amount in the year in which the ASU is adopted. The accounting applied by a lessor is largely unchanged from that applied under previous Topic 840 . For example, the vast majority of operating leases should remain classified as operating leases, and lessors should continue to recognize lease income for those leases on a generally straight-line basis over the lease term. In June of 2020 the FASB issued ASU 2020-05 which extended the adoption of Topic 842 for one year. As a result, the Company expects to adopt the standard as of January 1, 2022 and is currently evaluating lease agreements to quantify the expected impact of adoption on the financial statements.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The Company accounts for revenue in accordance with Accounting Standards Codification (ASC) Topic 606, Revenue from Contracts With Customers for all periods presented. See Note 2 for a description of the Company’s revenue recognition accounting policy. Contract Balances The Company recognized revenue that was included in the corresponding deferred revenue balance at the beginning of the period of $13.0 million and $9.1 million for the three months ended September 30, 2021 and 2020, and $36.1 million and $24.9 million for the nine months ended September 30, 2021 and 2020, respectively. Costs to Obtain a Contract As discussed in Note 2, the Company capitalizes incremental costs of obtaining a contract. Amortization expense related to these costs were $2.5 million and $1.8 million for the three month period ending September 30, 2021 and 2020 and $6.8 million and $4.9 million for the nine month period ending September 30, 2021 and 2020, respectively. Disaggregation of Revenues Revenue has been disaggregated into recurring and non-recurring categories to identify revenue and costs of revenue that are one-time in nature from those that are term-based and renewable. The table below outlines revenue for our recurring subscription (software and phone services) and payment processing services, as well as for our onboarding services, and phone hardware (in thousands) for the three and nine months ended September 30, 2021 and September 30, 2020: Three Months Ended September 30, 2021 2020 Subscription and payment processing $ 28,377 $ 19,687 Onboarding 1,016 1,012 Hardware (embedded lease) 909 689 Total revenue $ 30,302 $ 21,388 Nine Months Ended September 30, 2021 2020 Subscription and payment processing $ 78,509 $ 52,154 Onboarding 3,088 2,118 Hardware (embedded lease) 2,434 1,851 Total revenue $ 84,031 $ 56,1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13:59:06Z</dcterms:created>
  <dcterms:modified xmlns:dcterms="http://purl.org/dc/terms/" xmlns:xsi="http://www.w3.org/2001/XMLSchema-instance" xsi:type="dcterms:W3CDTF">2021-12-09T13:59:06Z</dcterms:modified>
</cp:coreProperties>
</file>